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Organization and Significant Ac" sheetId="7" state="visible" r:id="rId7"/>
    <sheet xmlns:r="http://schemas.openxmlformats.org/officeDocument/2006/relationships" name="The Offering" sheetId="8" state="visible" r:id="rId8"/>
    <sheet xmlns:r="http://schemas.openxmlformats.org/officeDocument/2006/relationships" name="Related Party Transactions" sheetId="9" state="visible" r:id="rId9"/>
    <sheet xmlns:r="http://schemas.openxmlformats.org/officeDocument/2006/relationships" name="Accounts Payable and Accrued Ex" sheetId="10" state="visible" r:id="rId10"/>
    <sheet xmlns:r="http://schemas.openxmlformats.org/officeDocument/2006/relationships" name="Notes and Advances Payable"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Organization and Significant 15" sheetId="15" state="visible" r:id="rId15"/>
    <sheet xmlns:r="http://schemas.openxmlformats.org/officeDocument/2006/relationships" name="Accounts Payable and Accrued 16" sheetId="16" state="visible" r:id="rId16"/>
    <sheet xmlns:r="http://schemas.openxmlformats.org/officeDocument/2006/relationships" name="Notes and Advances Payable (Tab" sheetId="17" state="visible" r:id="rId17"/>
    <sheet xmlns:r="http://schemas.openxmlformats.org/officeDocument/2006/relationships" name="Organization and Significant 18" sheetId="18" state="visible" r:id="rId18"/>
    <sheet xmlns:r="http://schemas.openxmlformats.org/officeDocument/2006/relationships" name="The Offering (Details Narrative" sheetId="19" state="visible" r:id="rId19"/>
    <sheet xmlns:r="http://schemas.openxmlformats.org/officeDocument/2006/relationships" name="Related Party Transactions (Det" sheetId="20" state="visible" r:id="rId20"/>
    <sheet xmlns:r="http://schemas.openxmlformats.org/officeDocument/2006/relationships" name="Accounts Payable and Accrued 21" sheetId="21" state="visible" r:id="rId21"/>
    <sheet xmlns:r="http://schemas.openxmlformats.org/officeDocument/2006/relationships" name="Notes and Advances Payable (Det" sheetId="22" state="visible" r:id="rId22"/>
    <sheet xmlns:r="http://schemas.openxmlformats.org/officeDocument/2006/relationships" name="Notes and Advances Payable - Sc" sheetId="23" state="visible" r:id="rId23"/>
    <sheet xmlns:r="http://schemas.openxmlformats.org/officeDocument/2006/relationships" name="Notes and Advances Payable - 24" sheetId="24" state="visible" r:id="rId24"/>
    <sheet xmlns:r="http://schemas.openxmlformats.org/officeDocument/2006/relationships" name="Commitments and Contingencies (" sheetId="25" state="visible" r:id="rId25"/>
    <sheet xmlns:r="http://schemas.openxmlformats.org/officeDocument/2006/relationships" name="Stockholders' Equity (Details N" sheetId="26" state="visible" r:id="rId26"/>
    <sheet xmlns:r="http://schemas.openxmlformats.org/officeDocument/2006/relationships" name="Subsequent Events (Details Narr" sheetId="27" state="visible" r:id="rId27"/>
  </sheets>
  <definedNames/>
  <calcPr calcId="124519" fullCalcOnLoad="1"/>
</workbook>
</file>

<file path=xl/sharedStrings.xml><?xml version="1.0" encoding="utf-8"?>
<sst xmlns="http://schemas.openxmlformats.org/spreadsheetml/2006/main" uniqueCount="346">
  <si>
    <t>Document and Entity Information - shares</t>
  </si>
  <si>
    <t>6 Months Ended</t>
  </si>
  <si>
    <t>Jun. 30, 2018</t>
  </si>
  <si>
    <t>Aug. 20, 2018</t>
  </si>
  <si>
    <t>Document And Entity Information</t>
  </si>
  <si>
    <t>Entity Registrant Name</t>
  </si>
  <si>
    <t>Jensyn Acquisition Corp.</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Trading Symbol</t>
  </si>
  <si>
    <t>JSYN</t>
  </si>
  <si>
    <t>Document Fiscal Period Focus</t>
  </si>
  <si>
    <t>Q2</t>
  </si>
  <si>
    <t>Document Fiscal Year Focus</t>
  </si>
  <si>
    <t>Condensed Balance Sheets - USD ($)</t>
  </si>
  <si>
    <t>Dec. 31, 2017</t>
  </si>
  <si>
    <t>Current Assets</t>
  </si>
  <si>
    <t>Cash</t>
  </si>
  <si>
    <t>Prepaid insurance and other</t>
  </si>
  <si>
    <t>Total Current Assets</t>
  </si>
  <si>
    <t>Cash and investments held in trust account</t>
  </si>
  <si>
    <t>Total Assets</t>
  </si>
  <si>
    <t>LIABILITIES AND STOCKHOLDERS' EQUITY</t>
  </si>
  <si>
    <t>Current liabilities - Accounts payable and accrued expenses</t>
  </si>
  <si>
    <t>Notes and advances payable - related parties (net of deferred financing costs)</t>
  </si>
  <si>
    <t>Total Current Liabilities</t>
  </si>
  <si>
    <t>Deferred underwriting compensation</t>
  </si>
  <si>
    <t>Total Liabilities</t>
  </si>
  <si>
    <t>Common stock subject to possible redemption: 18,465 shares (at redemption value of $10.66 per share) and 3,149,524 shares (at redemption value of $10.52 per share ) at June 30, 2018 and December 31, 2017, respectively</t>
  </si>
  <si>
    <t>Commitments and contingencies</t>
  </si>
  <si>
    <t xml:space="preserve"> </t>
  </si>
  <si>
    <t>Stockholders' Equity:</t>
  </si>
  <si>
    <t>Preferred stock, $0.0001 par value; 1,000,000 shares authorized, none issued or outstanding</t>
  </si>
  <si>
    <t>Common stock, $0.0001 par value; 15,000,000 shares authorized, 2,081,302 and 2,019,976 shares issued and outstanding at June 30, 2018 and December 31, 2017, respectively (excluding 18,465 and 3,149,524 shares subject to possible redemption at June 30, 2018 and December 31, 2017, respectively)</t>
  </si>
  <si>
    <t>Additional paid-in capital</t>
  </si>
  <si>
    <t>Accumulated deficit</t>
  </si>
  <si>
    <t>Total Stockholders' Equity</t>
  </si>
  <si>
    <t>Total Liabilities and Stockholders' Equity</t>
  </si>
  <si>
    <t>Condensed Balance Sheets (Parenthetical) - $ / shares</t>
  </si>
  <si>
    <t>Statement of Financial Position [Abstract]</t>
  </si>
  <si>
    <t>Common stock, redemption shares</t>
  </si>
  <si>
    <t>Common stock, redemption per shar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Number of shares subject to possible redemption</t>
  </si>
  <si>
    <t>Condensed Statements of Operations (Unaudited) - USD ($)</t>
  </si>
  <si>
    <t>3 Months Ended</t>
  </si>
  <si>
    <t>Jun. 30, 2017</t>
  </si>
  <si>
    <t>General and Administrative Costs</t>
  </si>
  <si>
    <t>Professional fees</t>
  </si>
  <si>
    <t>Insurance</t>
  </si>
  <si>
    <t>Office expense-related party</t>
  </si>
  <si>
    <t>Other</t>
  </si>
  <si>
    <t>Total general and administrative costs</t>
  </si>
  <si>
    <t>Operating Loss</t>
  </si>
  <si>
    <t>Other income and (expense):</t>
  </si>
  <si>
    <t>Interest income</t>
  </si>
  <si>
    <t>Interest expense</t>
  </si>
  <si>
    <t>Net Loss</t>
  </si>
  <si>
    <t>Weighted average common shares outstanding - basic and diluted</t>
  </si>
  <si>
    <t>Net loss per common share - basic and diluted</t>
  </si>
  <si>
    <t>Condensed Statement of Changes in Stockholders' Equity (Unaudited) - 6 months ended Jun. 30, 2018 - USD ($)</t>
  </si>
  <si>
    <t>Common Stock [Member]</t>
  </si>
  <si>
    <t>Additional Paid-in Capital [Member]</t>
  </si>
  <si>
    <t>Accumulated Deficit [Member]</t>
  </si>
  <si>
    <t>Total</t>
  </si>
  <si>
    <t>Balance at Dec. 31, 2017</t>
  </si>
  <si>
    <t>Balance, Shares at Dec. 31, 2017</t>
  </si>
  <si>
    <t>Common shares subject to redemption</t>
  </si>
  <si>
    <t>Common shares subject to redemption, Shares</t>
  </si>
  <si>
    <t>Expenses paid by others on behalf of the Company</t>
  </si>
  <si>
    <t>Net loss</t>
  </si>
  <si>
    <t>Balance at Jun. 30, 2018</t>
  </si>
  <si>
    <t>Balance, Shares at Jun. 30, 2018</t>
  </si>
  <si>
    <t>Condensed Statements of Cash Flows (Unaudited) - USD ($)</t>
  </si>
  <si>
    <t>Cash flows from operating activities:</t>
  </si>
  <si>
    <t>Adjustments to reconcile net loss to net cash used in operating activities:</t>
  </si>
  <si>
    <t>Stock compensation</t>
  </si>
  <si>
    <t>Amortization of deferred financing costs</t>
  </si>
  <si>
    <t>Changes in operating assets and liabilities:</t>
  </si>
  <si>
    <t>Changes in prepaid expenses and other</t>
  </si>
  <si>
    <t>Interest income on cash and investments held in trust account</t>
  </si>
  <si>
    <t>Changes in accounts payable and accrued expenses</t>
  </si>
  <si>
    <t>Net cash used in operating activities</t>
  </si>
  <si>
    <t>Cash flows from investing activities:</t>
  </si>
  <si>
    <t>Net cash provided by investing activities</t>
  </si>
  <si>
    <t>Cash flows from financing activities:</t>
  </si>
  <si>
    <t>Proceeds from note payable- stockholders and affiliates</t>
  </si>
  <si>
    <t>Payments for share redemption</t>
  </si>
  <si>
    <t>Payments for deferred financing costs</t>
  </si>
  <si>
    <t>Principal payments on short-term loan</t>
  </si>
  <si>
    <t>Net cash provided by (used in) financing activities</t>
  </si>
  <si>
    <t>Net increase (decrease) in cash and restricted cash</t>
  </si>
  <si>
    <t>Cash and restricted cash at beginning of period</t>
  </si>
  <si>
    <t>Cash and restricted cash at end of period</t>
  </si>
  <si>
    <t>Non-cash financing transactions:</t>
  </si>
  <si>
    <t>Loan for prepaid insurance</t>
  </si>
  <si>
    <t>Proceeds from Company's public offering recorded as common shares subject to possible redemption</t>
  </si>
  <si>
    <t>Organization and Significant Accounting Policies</t>
  </si>
  <si>
    <t>Organization, Consolidation and Presentation of Financial Statements [Abstract]</t>
  </si>
  <si>
    <t>Note 1 — Organization and Significant
Accounting Policies Jensyn Acquisition Corp. (the “Company”)
was incorporated in Delaware on October 8, 2014 as a “blank check” company whose objective is to acquire, through a
merger, share exchange, asset acquisition, stock purchase, recapitalization, reorganization or other similar business combination,
one or more operating businesses (a “Business Combination”). At June 30, 2018, the Company had not yet commenced
any meaningful operations. All activity through June 30, 2018 relates to the Company’s formation, the initial public offering
(“Public Offering”) described below (See Note 2), general corporate matters and identifying and evaluating prospective
acquisition candidates. The Company has selected December 31 as its fiscal year-end. The registration statement for the Company’s
Public Offering was declared effective by the United States Securities and Exchange Commission (the “SEC”) on March
2, 2016 (the “Registration Statement”). The Company intends to finance a Business Combination with proceeds from the
$39,000,000 Public Offering and a $2,945,000 private placement (See Note 2). Upon the closing of the Public Offering and the private
placement, $40,365,000 was held in a trust account with Continental Stock Transfer &amp; Trust Company acting as trustee (the “Trust
Account”) as discussed below. $40,365,000 was initially placed in the Trust
Account in the United States at JP Morgan Chase Bank, N.A., maintained by Continental Stock Transfer &amp; Trust Company, as trustee.
The funds held in the Trust Account will be invested only in United States government treasury bills, bonds or notes having a maturity
of 180 days or less, or in money market funds meeting the applicable conditions under Rule 2a-7 promulgated under the Investment
Company Act of 1940 and that invest solely in U.S. treasuries, so that the Company is not deemed to be an investment company under
the Investment Company Act. Except with respect to interest earned on the funds held in the Trust Account that may be released
to the Company to pay income or other tax obligations, the proceeds will not be released from the Trust Account until the earlier
of the completion of the initial Business Combination or the redemption of 100% of the outstanding public shares if the Company
has not completed a Business Combination in the required time period. The proceeds held in the Trust Account may be used as consideration
to pay the sellers of a target business with which the Company completes the initial Business Combination to the extent not used
to pay converting stockholders. Any amounts not paid as consideration to the sellers of the target business may be used to finance
operations of the target business. At June 30, 2018, the Trust Account consists of investments in money market funds in one financial
institution. Under the terms of the Company’s Amended
and Restated Certificate of Incorporation, the Company had until 18 months from the closing of the Public Offering to consummate
the initial Business Combination, subject to its right to extend such period up to two times, each by an additional three months
(for a total of up to 24 months to complete a Business Combination). The Company’s ability to extend the time available to
consummate the initial Business Combination was conditioned upon the deposit by the initial stockholders or their affiliates or
designees into the Trust Account of $200,000 prior to the applicable deadline for each three-month extension. On September 6, 2017,
the Company extended the time to complete its initial business combination by three months and an additional $200,000 was deposited
into the Trust Account. On December 6, 2017, the Company extended the time to complete its initial business combination by three
months and an additional $200,000 was deposited into the Trust Account. On March 5, 2018, the Company held a special
meeting of stockholders at which the Company’s stockholders approved an amendment to the Company’s amended and restated
certificate of incorporation which extended the date by which the Company must complete its initial business combination from March
7, 2018 to June 5, 2018 and an additional $186,704 was deposited into the Trust Account. On June 4, 2018, the Company held a special
meeting of stockholders at which the Company’s stockholders approved an amendment to the Company’s amended and restated
certificate of incorporation which extended the date by which the Company must complete its initial business combination from June
5, 2018 to September 3, 2018. If the Company is unable to consummate the
initial Business Combination within the required time period, as the same may be extended, the Company will either seek a further
extension or, as promptly as possible but not more than ten business days thereafter, redeem 100% of its outstanding public shares
for a pro rata portion of the funds held in the Trust Account, including a pro rata portion of any interest earned on the funds
held in the Trust Account and not previously released to the Company to pay taxes, and then seek to dissolve and liquidate. However,
the Company may not be able to distribute such amounts as a result of claims of creditors which may take priority over the claims
of its public stockholders. In the event of the Company’s dissolution and liquidation, the public warrants and public rights
(see Note 2) will expire and will be worthless. The Company will consummate the initial Business
Combination only if public stockholders do not exercise conversion rights in an amount that would cause net tangible assets to
be less than $5,000,001. The Company will either (1) seek stockholder approval of the initial Business Combination at a meeting
called for such purpose at which stockholders may seek to convert their shares, regardless of whether they vote for or against
the proposed Business Combination, into their pro rata share of the aggregate amount then on deposit in the Trust Account (net
of taxes payable), or (2) provide Company stockholders with the opportunity to sell their shares to the Company by means of a tender
offer (and thereby avoid the need for a stockholder vote) for an amount equal to their pro rata share of the aggregate amount then
on deposit in the Trust Account (net of taxes payable), in each case subject to the limitations described herein. The decision
as to whether the Company will seek stockholder approval of the proposed Business Combination or allow stockholders to sell their
shares in a tender offer will be made by the Company, solely in its discretion, and will be based on a variety of factors such
as the timing of the transaction and whether the terms of the transaction would otherwise require seeking stockholder approval.
Unlike other blank check companies which require stockholder votes and conduct proxy solicitations in conjunction with their initial
Business Combinations and related conversions of public shares for cash upon consummation of such initial Business Combinations
even when a vote is not required by law, the Company will have the flexibility to avoid such stockholder vote and allow stockholders
to sell their shares pursuant to the tender offer rules of the SEC. In that case, the Company will file tender offer documents
with the SEC that will contain substantially the same financial and other information about the initial Business Combination as
is required under the SEC’s proxy rules. The initial per public share redemption or
conversion price was $10.35 per share. However, the Company may not be able to distribute such amounts as a result of claims of
creditors which may take priority over the claims of its public stockholders. At September 30, 2017, the per public share redemption
or conversion price increased to $10.45 per share as a result of the $200,000 deposit into the Trust Account relating to the three-month
extension of time to complete the initial business combination and interest earned on the Trust Account, net of taxes. At December
6, 2017, the per public share redemption or conversion price increased to $10.52 per share as a result of the $200,000 deposit
into the Trust Account relating to the three-month extension of time to complete the initial business combination and interest
earned on the Trust Account, net of taxes. At March 5, 2018, the per public share redemption or conversion price increased to $10.63
per share as a result of the $186,704 deposit into the Trust Account relating to the three-month extension of time to complete
the initial business combination and interest earned on the Trust Account, net of taxes. At June 30, 2018, the per public share
redemption or conversion price was $10.66 per share. In connection with the stockholder vote
to extend the date by which the Company must complete its initial business combination from June 5, 2018 to September 3, 2018,
Jensyn Capital, LLC agreed to deposit $.042 per share into the Trust Account for each thirty (30) day period that the date by which
the Company must complete its business combination was extended. Liquidity and Going Concern At June 30, 2018, the Company had $14,568 in
cash outside of the Trust Account and a working capital deficiency of $2,875,521. Further, the Company has incurred and expects
to continue to incur significant costs in pursuit of its financing and acquisition plans. Management has evaluated the relevant conditions
and events to determine if it is probable that the Company would be able to meet its obligations as they become due one year from
the issuance of these financial statements and as a result, continue as a going concern. At a special meeting of stockholders held
on June 4, 2018, the Company’s stockholders approved an extension of the date by which the Company must complete its initial
business combination from June 5, 2018 to September 3, 2018. If a business combination is not completed by September 3, 2018, the
Company will either seek an additional extension of time to complete the initial Business Combination or be dissolved and liquidated.
As a result, management believes this raises substantial doubt about the Company’s ability to continue as a going concern. Basis of Presentation In the opinion of management, the accompanying
unaudited condensed financial statements contain all adjustments (consisting of normal recurring adjustments) necessary to fairly
present the Company’s financial position, results of operations and cash flows for the periods presented. The preparation
of financial statements in conformity with accounting principles generally accepted in the United States of America requires management
to make estimates and assumptions that affect the reported amounts therein. Due to the inherent uncertainty involved in making
estimates, actual results in future periods may differ from those estimates. Certain information and footnote disclosures
normally included in financial statements prepared in accordance with accounting principles generally accepted in the United States
of America have been condensed or omitted. The balance sheet at December 31, 2017 has been derived from the audited financial statements
at that date but does not include all of the information and footnotes required by generally accepted accounting principles for
complete financial statements. These financial statements should be read in conjunction with the Company’s financial statements
and notes thereto for the year ended December 31, 2017. The results of operations for the interim periods presented are not necessarily
indicative of results that may be expected for any other interim period or for the full fiscal year. Fair Value of Financial Instruments The fair value of the Company’s assets
and liabilities, which qualify as financial instruments under Financial Accounting Standards Board (FASB) ASC 820, “Fair
Value Measurements and Disclosures,” approximates the carrying amounts reflected in the balance sheets given their short-term
natur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ctual results could differ from those estimates. Securities Held in Trust Account At June 30, 2018 and December 31, 2017, the
assets held in the Trust Account were valued at $8,852,391 and $41,019,387, respectively. During the six months ended June 30,
2018 and at June 30, 2018, the assets held in the Trust Account were invested in money market funds held in one financial institution.
Due to the short-term nature of this investment, the fair value approximates the carrying amounts reflected in the balance sheets. Offering Costs The Company complies with the requirements
of FASB ASC 340-10-S99-1 and SEC Staff Accounting Bulletin (SAB) Topic 5A—“Expenses of Offering.” Offering costs
of approximately $2,696,501, consisting principally of underwriter discounts of $1,950,000 (including approximately $780,000 of
which payment is deferred) and approximately $746,501 of private placement fees and professional, printing, filing, regulatory
and other costs have been charged to additional paid-in capital upon completion of the Public Offering.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financial statements. The Company believes that its income tax positions and deductions
would be sustained on audit and does not anticipate any adjustments that would result in a material change to its financial position. The Company’s policy for recording interest
and penalties associated with uncertain tax positions is to record such expense as a component of income tax expense. There were
no amounts accrued for penalties or interest as of June 30, 2018 or December 31, 2017. At June 30, 2018 and December 31, 2017,
there are no uncertain tax positions. Recently Adopted Accounting Standards In November 2016 the FASB issued ASU 2016-18,
“Statement of Cash Flows (Topic 230): Restricted Cash” (ASU 2016-18), which clarifies the presentation of restricted
cash and restricted cash equivalents in the statements of cash flows. Under ASU 2016-18 restricted cash and restricted cash equivalents
are included with cash and cash equivalents when reconciling the beginning-of-period and end-of-period total amounts shown on the
statements of cash flows. We adopted ASU 2016-18 during the six months ended June 30, 2018 on a retrospective basis. As a result,
net cash used in operating activities increased by $37,040 for the six months ended June 30, 2017. Net cash provided by investing
activities increased by $28 for the six months ended June 30, 2017 and beginning-of-period cash and restricted cash increased by
$41,019,387 and $40,473,422 in the six months ended June 30, 2018 and 2017, respectively. Common Stock Subject to Possible Redemption The Company accounts for its common stock subject
to possible conversion or redemption in accordance with ASC 480 “Distinguishing Liabilities from Equity”. Conditionally
convertible common stock (including common stock that features conversion rights that are either within the control of the holder
or subject to conversion upon the occurrence of uncertain events not solely within the Company’s control) is classified as
temporary equity. At all other times, common stock is classified as stockholders’ equity. All of the common shares sold as part of a
Unit in the Public Offering (the “Public Shares”) contain a redemption feature which allows for the redemption of common
shares under the Company’s Liquidation or Tender Offer/Stockholder Approval provisions. As of June 30, 2018, there were 830,267
Public Shares outstanding. In accordance with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Although the Company did not specify
a maximum redemption threshold, its certificate of incorporation provides that in no event will it redeem its Public Shares in
an amount that would cause its net tangible assets (stockholders’ equity) to be less than $5,000,001. The Company recognizes changes in redemption
value immediately as they occur and will adjust the carrying value of the security to equal the redemption value at the end of
each reporting period. Increases or decreases in the carrying amount of redeemable common stock shall be affected by charges against
retained earnings. Accordingly, at June 30, 2018, 18,465 of the
2,099,767 common shares outstanding were classified outside of permanent equity at their redemption value. At December 31, 2017,
there were 3,149,524 of the 5,169,500 common shares outstanding classified outside of permanent equity at their redemption value.</t>
  </si>
  <si>
    <t>The Offering</t>
  </si>
  <si>
    <t>Equity [Abstract]</t>
  </si>
  <si>
    <t>Note 2 — The Offering The Public Offering called for the Company
to offer for public sale up to 4,485,000 Units at a proposed offering price of $10.00 per unit. Each unit had a price of $10.00
and consisted of one share of common stock, one right to receive one-tenth (1/10) of a share of common stock automatically on the
consummation of a Business Combination, and one warrant (a “Unit”). Each warrant entitles the holder thereof to purchase
one-half of one share of common stock at a price of $11.50 per full share, subject to certain adjustments. The warrants will become
exercisable on the later of 30 days after the completion of the Business Combination and 12 months from closing of the Public Offering
and will expire five years after the completion of the Business Combination or earlier upon redemption or liquidation. On March 7, 2016, the Company closed on the
Public Offering and sale of 3,900,000 Units to the public (the “Public Stockholders”) at a price of $10.00 per Unit. Simultaneous with the closing of the Public
Offering, the Company closed on the private placement of 294,500 private units (inclusive of the Public Offering, the “Total
Offering”). The private placement included a sale of 275,000 private units to Jensyn Capital, LLC, an entity controlled by
insiders, and 19,500 private units to Chardan Capital Markets, LLC (the “Private Units”) (and/or their respective designees)
at $10.00 per unit for a total purchase price of $2,945,000. Jensyn Capital, LLC and Chardan Capital Markets, LLC also agreed that
if the over-allotment option was exercised by the underwriters in full or in part, they or their designee would purchase from the
Company at a price of $10.00 per unit the number of private units (up to a maximum of 38,025 private units) necessary to maintain
in the Trust Account described below an amount equal to $10.35 per share of common stock sold to the public in the Public Offering.
In April 2016, the underwriter elected not to exercise the over-allotment option. The Private Units are identical to the Units
sold in the Public Offering. However, Jensyn Capital, LLC and its transferees agreed (A) to vote their private shares and any public
shares acquired in or after the Public Offering in favor of any proposed Business Combination, (B) not to propose, or vote in favor
of, an amendment to the Company’s certificate of incorporation that would affect the substance or timing of the Company’s
obligation to redeem 100% of its public shares if the Company does not complete the initial Business Combination within 18 months
from the closing of the Public Offering (or 24 months, as applicable), unless the Company provides its public stockholders with
the opportunity to redeem their shares of common stock upon approval of any such amendment at a per-share price, payable in cash,
equal to the aggregate amount then on deposit in the Trust Account, including interest earned on the funds held in the Trust Account
and not previously released to pay franchise and income taxes, divided by the number of then outstanding public shares, (C) not
to convert any shares (including the private shares) into the right to receive cash from the Trust Account in connection with a
stockholder vote to approve the Company’s proposed initial Business Combination (or sell any shares they hold to the Company
in a tender offer in connection with a proposed initial Business Combination) or a vote to amend the provisions of the Company’s
certificate of incorporation relating to the substance or timing of the Company’s obligation to redeem 100% of its public
shares if the Company does not complete the initial Business Combination within the requisite time period and (D) that the private
shares shall not be entitled to be redeemed for a pro rata portion of the funds held in the Trust Account if a Business Combination
is not consummated. Additionally, the Company’s insiders (and/or their designees) have agreed not to transfer, assign or
sell any of the Private Units or underlying securities (except to the same permitted transferees as the Insider Shares described
in Note 3 and provided the transferees agree to the same terms and restrictions as the permitted transferees of the Insider Shares
must agree to, each as described above) until the completion of the initial Business Combination. The Company also granted Chardan Capital Markets,
LLC, the representative of the underwriters (the “Representative”), a 45-day option to purchase up to 585,000 Units
(over and above the 3,900,000 Units referred to above) solely to cover over-allotments, if any. In April 2016, the Representative
elected to not exercise this option. If the Company is unable to consummate a Business
Combination within the time required by its Amended and Restated Certificate of Incorporation (now September 3, 2018) it will redeem
100% of the shares held by Public Stockholders using the funds in the Trust Account described above. In such event, the rights
and warrants held by Public Stockholders will expire and be worthless. The Company paid an underwriting discount of
3.0% of the per Unit offering price to the underwriters at the closing of the Public Offering (approximately $1,170,000), with
an additional fee (the “Deferred Discount”) of 2.0% of the gross offering proceeds payable upon the Company’s
completion of a Business Combination (approximately $780,000). The Deferred Discount will become payable to the underwriters from
the amounts held in the Trust Account solely in the event the Company completes its initial Business Combination. At the closing of the Public Offering, the
Company issued a unit purchase option (“UPO”), for $100, to the Representative to purchase 390,000 Units. The UPO will
be exercisable at any time, in whole or in part, during the period commencing on the closing of Business Combination and terminating
on the fifth anniversary of the effective date of the Public Offering registration statement at a price per Unit equal to 120%
of the offering price of the Units. The Company accounted for the fair value of
the UPO as an expense of the Public Offering resulting in a charge directly to stockholders’ equity. The Company estimated
that the fair value of the UPO was approximately $1,033,500 (or $2.65 per unit) using the Black-Scholes option-pricing model.
The fair value of the UPO was estimated as of the date of grant using the following assumptions: (1) expected volatility of 35%,
(2) risk-free interest rate of 1.42%, (3) expected life of five years and (4) zero dividends. The purchase option may be exercised
for cash or on a cashless basis, at the holder’s option, and expires five years from the effective date of the registration
statement. The option and the 390,000 units, as well as the 429,000 shares of common stock and 390,000 warrants, and 180,000 shares
underlying such warrants, that may be issued upon exercise of the option, have been deemed compensation by FINRA and were therefore
subject to a 180-day lock-up (subject to specified exceptions) pursuant to Rule 5110(g)(1) of FINRA’s Rules, during which
time the option could not be sold, transferred, assigned, pledged or hypothecated, or be subject of any hedging, short sale, derivative
or put or call transaction that would result in the economic disposition of the securities. Additionally, the option was not transferable
during the one-year period (including the foregoing 180-day period) following the effective date of the registration statement
except to any underwriter and selected dealer participating in the offering and their bona fide officers or partners. The option
grants to holders one demand right and “piggy back” rights for periods of five and seven years, respectively, from
the effective date of the registration statement with respect to the registration under the Securities Act of the securities directly
and indirectly issuable upon exercise of the option.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recapitalization, reorganization, merger or consolidation. However, the option will not be adjusted for issuances of common stock
at a price below its exercise price.</t>
  </si>
  <si>
    <t>Related Party Transactions</t>
  </si>
  <si>
    <t>Related Party Transactions [Abstract]</t>
  </si>
  <si>
    <t>Note 3 — Related Party Transactions At December 31, 2015 the four principal stockholders
(the “Principal Shareholders”) of the Company and Jensyn Capital, LLC, an affiliate owned by the Principal Shareholders
(collectively, the “Insider Shareholders”), held an aggregate of 1,150,000 shares of common stock (the “Insider
Shares”) acquired for an aggregate purchase price of $25,029 or approximately $0.02 per share. During the period from January
1, 2016 to March 31, 2016, the Principal Shareholders forfeited 28,750 shares of common stock and agreed to transfer an aggregate
of 136,864 shares to Directors, Jensyn Capital, LLC (an entity owned by the Principal Shareholders) and other transferees (all
Permitted Transferees as defined in the Registration Statement). In addition, the Insider Shareholders forfeited an additional
146,250 shares in April 2016, since the underwriter’s over-allotment option was not exercised, and transferred an aggregate
of 4,000 shares to a Director in December 2016. The Insider Shares are identical to the shares
of common stock included in the Units sold in the Public Offering. However, the Insider Shareholders and their transferees have
agreed (A) to vote their Insider Shares and any public shares acquired in or after the Public Offering in favor of any proposed
Business Combination, (B) not to propose, or vote in favor of, an amendment to the Certificate of Incorporation that would affect
the substance or timing of Company’s obligation to redeem 100% of its shares held by Public Stockholders if the Company does
not complete the initial Business Combination within the requisite time period, unless it provides Public Stockholders with the
opportunity to redeem their shares of common stock upon approval of any such amendment at a per-share price, payable in cash, equal
to the aggregate amount then on deposit in the Trust Account, including interest earned on the funds held in the Trust Account
and not previously released to pay franchise and income taxes, divided by the number of then outstanding public shares, (C) not
to convert any shares (including the Insider Shares) into the right to receive cash from the Trust Account in connection with a
stockholder vote to approve the proposed initial Business Combination or a vote to amend the provisions of the Certificate of Incorporation
relating to the substance or timing of Company’s obligation to redeem 100% of its shares held by Public Shareholders if the
Company does not complete the initial Business Combination within the requisite time period and (D) that the Insider Shares shall
not be entitled to be redeemed for a pro rata portion of the funds held in the Trust Account if a Business Combination is not consummated.
Additionally, the Insider Shareholders have agreed not to transfer, assign or sell any of the Insider Shares (except to certain
permitted transferees) until, with respect to 50% of the Insider Shares, the earlier of six months after the date of the consummation
of the initial Business Combination and the date on which the closing price of the Company’s common stock equals or exceeds
$12.50 per share for any 20 trading days within a 30-trading day period following the consummation of the initial Business Combination
and, with respect to the remaining 50% of the Insider Shares, six months after the date of the consummation of the initial Business
Combination. The Company issued unsecured promissory notes
to the Principal Shareholders for amounts lent or to be lent to the Company up to $425,000 each. The notes are non-interest bearing
and payable no later than the date of the consummation of an initial Business Combination. It is not practicable to disclose the
fair value of the Notes because they are with related parties. A total of $1,269,220 and $1,048,420 was outstanding to the Principal
Shareholders at June 30, 2018 and December 31, 2017, respectively. The Company owed $760,000, and $550,000 to Jensyn Capital, LLC,
an affiliated company owned by the same stockholders at June 30, 2018 and December 31, 2017, respectively. The Company also owed
$1,000 advanced by an affiliated company owned by the same stockholders at June 30, 2018 and December 31, 2017. In March 2017, each of the Principal Shareholders
executed a guaranty of funding pursuant to which the Principal Shareholders agreed to fund requests for funding approved by the
Company’s Board of Directors under the promissory notes issued to the Principal Shareholders, subject to a maximum amount
of $325,000 through October 1, 2017, $375,000 from October 2, 2017 through January 1, 2018 and $425,000 from January 2, 2018 through
April 1, 2018. In September 2017, the Company released Rebecca Irish, a Principal Shareholder, from her guaranty in connection
with her resignation as Chief Financial Officer and Treasurer of the Company and her agreement to transfer shares of the Company’s
Common Stock to two individuals. These individuals have executed guarantees of funding to replace the guaranty previously executed
by Ms. Irish. The Company has entered into an agreement with
an entity owned by the Company’s Principal Shareholders, Jensyn Integration Services, LLC, for office space, utilities and
certain office and administrative services. This agreement commenced on the date that the Company’s securities were first
listed on the Nasdaq Capital Market, and expires when the Company consummates a Business Combination. Such office space, as well
as utilities and administrative services, will be made available to the Company as may be required by the Company from time to
time. The Company has agreed to pay an aggregate of $10,000 per month for such services. The Company may delay payment of such
monthly fee upon a determination by its Audit Committee that it lacks sufficient funds held outside of the Trust Account to pay
actual or anticipated expenses in connection with the Company’s initial Business Combination. The Audit Committee has determined
to defer the payment of the $10,000 monthly fee. As of June 30, 2018 and December 31, 2017, the Company has accrued, but not paid,
$280,000 and $220,000 relating to this agreement, respectively. The holders of the Company’s Insider
Shares issued and outstanding, as well as the holders of the private units (and underlying securities) and any shares the Company’s
insiders, officers, directors or their affiliates that may be issued in payment of working capital loans made to the Company, are
entitled to registration rights. The holders of a majority of these securities are entitled to make up to two demands that the
Company register such securities. The holders of the majority of the Insider Shares can elect to exercise these registration rights
at any time commencing three months prior to the date on which these shares of common stock are to be released from escrow. The
holders of a majority of the private units or shares issued in payment of working capital loans made to the Company can elect to
exercise these registration rights at any time after consummation of a Business Combination. In addition, the holders have certain
“piggy-back” registration rights with respect to registration statements filed subsequent to the consummation of the
Company’s initial Business Combination. The Company will bear the expenses incurred in connection with the filing of any
such registration statements. During the year ended December 31, 2016, the
Principal Shareholders agreed to transfer 37,000 shares of the Company’s common stock owned by them to directors and others
in lieu of payment for services. As a result, for the years ended December 31, 2017 and 2016, the Company recognized an expense
of $31,288 and $36,600, respectively. Jensyn Capital, LLC purchased an aggregate
of 275,000 Private Units, at $10.00 per unit for a total purchase price of $2,750,000 on March 7, 2016 (see Note 2). In September 2017, Jensyn Capital LLC deposited
$200,000 into the Trust Account to fund the three-month extension of the period during which the Company is required to complete
its initial business combination. In connection with this transaction, the Company issued to Jensyn Capital, LLC an unsecured note
in the principal amount of $200,000 which bears interest at a rate of eight percent (8%) per annum and is due upon completion of
the Company’s initial Business Combination. In December 2017, Jensyn Capital LLC deposited
$200,000 into the Trust Account to fund an additional three-month extension of the period during which the Company is required
to complete its initial business combination and advanced an additional $150,000 to fund Jensyn expenses. In connection with these
transactions, the Company issued to Jensyn Capital, LLC an unsecured note in the principal amount of $350,000 which bears interest
at a rate of eight percent (8%) per annum and is due upon completion of the Company’s initial Business Combination. In March 2018, Jensyn Capital LLC deposited
$180,000 into the Trust Account to fund the three-month extension of the period during which the Company is required to complete
its initial business combination. In connection with this transaction, the Company issued to Jensyn Capital, LLC an unsecured note
in the principal amount of $180,000 which bears interest at a rate of eight percent (8%) per annum and is due upon completion of
the Company’s initial Business Combination. In December 2017, the Company agreed to reimburse
Jensyn Capital, LLC for up to approximately $90,000 of its out of pocket costs incurred in connection with securing additional
financing necessary to fund the amounts to be deposited into the Trust Account for the three-month extensions. For the September
2017 and December 2017 loans, these costs were $41,502 and $48,370, respectively. The Company paid $4,000 of these costs during
the six months ended June 30, 2018 and $59,872 and $63,872 was included in accounts payable at June 30, 2018 and December 31, 2017,
respectively. During the year ended December 31, 2017, certain
Principal Shareholders agreed to transfer 1,913 shares of the Company’s common stock owned by them to a lender to Jensyn
Capital in exchange for facilitating a loan to the Company. As a result, for the year ended December 31, 2017, the Company recognized
$19,130 as a charge to deferred financing costs and additional paid-in capital. Jensyn Capital, LLC purchased an aggregate
of 275,000 Private Units, at $10.00 per unit for a total purchase price of $2,750,000 on March 7, 2016 (see Note 2). In June
2018, in connection with the stockholder vote to extend the date by which the Company must complete its initial business combination
from June 5, 2018 to September 3, 2018, Jensyn Capital, LLC agreed to deposit into the Trust Account $.042 per share for each thirty
(30) day period that the date by which the Company must complete its business combination was extended. In June
2018, Jensyn Capital, LLC loaned the Company $30,000. The loan is represented by a non-interest bearing promissory note that becomes
due upon the completion of the Company’s initial business combination.</t>
  </si>
  <si>
    <t>Accounts Payable and Accrued Expenses</t>
  </si>
  <si>
    <t>Payables and Accruals [Abstract]</t>
  </si>
  <si>
    <t xml:space="preserve">Note 4 – Accounts Payable and Accrued
Expenses At June 30, 2018 and December 31, 2017, the
Company’s accounts payable and accrued expenses consisted of the following:
At June 30, 2018 At December 31, 2017
Accounts Payable:
Vendors $ 441,168 $ 213,228
Principal Shareholders and affiliates 111,550 111,038
Total accounts payable 552,718 324,266
Accrued Expenses:
Services agreement with an entity owned by the
Principal Shareholders, Jensyn Integrations Services LLC 280,000 220,000
Franchise taxes 23,816 17,508
Accrued legal expenses - 38,423
Accrued interest expense due to affiliate 34,081 7,522
Other 424 2,000
Total accrued expenses 338,321 285,453
Total accounts payable and accrued expenses $ 891,039 $ 609,719 </t>
  </si>
  <si>
    <t>Notes and Advances Payable</t>
  </si>
  <si>
    <t>Debt Disclosure [Abstract]</t>
  </si>
  <si>
    <t>Note 5 — Notes and Advances Payable At June 30, 2018 and December 31, 2017, the
Company’s notes and advances payable consisted of $2,030,220 and $1,536,549, respectively. The following notes are non-interest
bearing (unless otherwise specified) and are due at the completion of the initial business combination.
June 30, 2018 December 31, 2017
Amounts due to Principal Shareholders $ 1,269,220 $ 1,048,420
Amounts due to an affiliate owned by the Principal Shareholders, Jensyn Integration Services 1,000 1,000
Amounts due to an affiliate owned by the Principal Shareholder, Jensyn Capital LLC ($730,000 at 8% interest) 760,000 550,000
Less deferred financing costs - (62,871 )
Total notes and advances payable, net $ 2,030,220 $ 1,536,549 In September 2017, December 2017, March 2018
and June 2018, the Company issued promissory notes for $200,000, $350,000 $180,000, and $30,000, respectively, to a related party
owned by certain Principal Shareholders, Jensyn Capital LLC. Each of these notes carry an interest rate of 8% with interest and
principal due upon completion of the initial Business Combination except for the note issued in June 2018, which is non-interest
bearing. The Company also agreed to reimburse Jensyn Capital LLC for its out of pocket costs in connection with the notes. These
costs totaled $41,502 and $48,370 for the September and December 2017 loans, respectively, and $0 for the March 2018 loan. In
addition, the Principal Shareholders agreed to transfer 1,913 shares of the Company’s common stock owned by them to a Jensyn
Capital LLC lender in connection with obtaining the December 2017 financing. The out of pocket costs and the $19,130 value attributable
to the shares transferred by the Principal Shareholders are considered deferred financing costs.</t>
  </si>
  <si>
    <t>Commitments and Contingencies</t>
  </si>
  <si>
    <t>Commitments and Contingencies Disclosure [Abstract]</t>
  </si>
  <si>
    <t>Note 6 — Commitments and Contingencies The Company has entered into an agreement with
an entity owned by certain of the Company’s Principal Shareholders for office space, utilities and certain office and administrative
services. This agreement commenced on the date that the Company’s securities were first listed on the Nasdaq Capital Market
(March 2, 2016) and expires when the Company consummates a Business Combination. Such office space, as well as utilities and administrative
services, will be made available to the Company as may be required by the Company from time to time. The Company has agreed to
pay an aggregate of $10,000 per month for such services. The Company may delay payment of such monthly fee upon a determination
by its Audit Committee that it lacks sufficient funds held outside of the Trust Account to pay actual or anticipated expenses in
connection with the Company’s initial Business Combination. On February 2, 2018, a shareholder class action
was filed in the Superior Court of New Jersey, Monmouth County, on behalf of the holders of public shares against the Company and
its Board of Directors. The complaint alleged, among other things, that the Company’s directors breached their fiduciary
duties to the Company’s public shareholders by acting to cause or facilitate the Purchase Agreement because the Purchase
Agreement was not in the best interest of the public shareholders. On May 23, 2018, this shareholder class action
suit was dismissed without prejudice or costs by agreement between the parties.</t>
  </si>
  <si>
    <t>Stockholders' Equity</t>
  </si>
  <si>
    <t>Note 7 — Stockholders’ Equity Preferred Stock The Company is authorized to issue 1,000,000
shares of preferred stock with a par value of $0.0001 per share with such designation, rights and preferences as may be determined
from time to time by the Company’s board of directors. At June 30, 2018 and December 31, 2017, there are no shares of preferred
stock issued or outstanding. Common Stock The Company is authorized to issue 15,000,000
shares of common stock with a par value of $0.0001 per share. As of June 30, 2018 and December 31, 2017, 2,099,767 and 5,169,500
shares of common stock were issued and outstanding including 18,465 and 3,149,524 shares subject to redemption, respectively. In April 2018, a third party (former merger
partner) paid $42,000 of expenses on behalf of the Company. As a result, additional paid in capital was increased and accounts
payable was decreased by $42,000.</t>
  </si>
  <si>
    <t>Subsequent Events</t>
  </si>
  <si>
    <t>Subsequent Events [Abstract]</t>
  </si>
  <si>
    <t>Note 8 — Subsequent Events The Company has scheduled a special meeting
of stockholders for August 29, 2018. At the special meeting, stockholders will be asked to approve an extension of the date by
which the Company must complete its initial Business Combination from September 3, 2018 to January 3, 2019. If the extension is
not approved, it is anticipated that the Company will redeem 100% of its outstanding public shares for a pro rata portion of the
funds held in the Trust Account, including a pro rata portion of any interest earned on the funds held in the Trust Account and
not previously released to the Company to pay taxes, and then seek to dissolve and liquidate. Subsequent to June 30, 2018, the Company received
$36,000 of loans from Principal Shareholders that were used to fund the operations of the Company. On August 15, 2018, the Company entered into
a Share Exchange Agreement (the “Exchange Agreement”) with Oneness Global, a Cayman Islands company, and its stockholders,
HF Bio Holding Ltd., WBW Holding Ltd. and HF Tech Holding, Ltd. (collectively, the “Stockholders”). Oneness Global is an e-commerce company based
in China that operates under the name HEFA Global. The material terms of the Exchange Agreement
are summarized below. Exchange and Issuance of Shares Certain of the initial stockholders of and
special advisors to the Company (the “Sponsors”) will receive an aggregate of 6,560,363 shares of the Company’s
common stock upon the Closing, subject to adjustment as provided below. These shares, together with other shares of Jensyn common
stock outstanding prior to the completion of the Share Exchange (exclusive of shares issued in Jensyn’s initial public offering)
and shares issued upon the conversion of Jensyn’s outstanding rights, will represent fifteen percent (15%) of Jensyn’s
outstanding shares of common stock following the completion of the Share Exchange, subject to adjustment as provided below. Adjustments of Share Ownership . If HEFA Global’s Closing Net Working
Capital (as defined in the Exchange Agreement and exclusive of cash) exceeds $2,000,000, the number of shares of the Company’s
common stock issuable to the Stockholders shall be increased by a number of shares determined by dividing the amount by which Closing
Net Working Capital exceeds $2,000,000 by the Conversion Amount. If HEFA Global’s Closing Net Working Capital is less than
$2,000,000, the number of shares of the Company’s common stock issuable to the Stockholders shall be reduced by a number
of shares determined by dividing the amount by which Closing Net Working Capital is less than $2,000,000 by the Conversion Amount. If any funds in the Trust Account established
for the benefit of stockholders who purchased shares of common stock in the Company’s initial public offering are used to
satisfy liabilities of the Company (other than franchise taxes), then the number of shares of the Company’s common stock
issuable to the Sponsors shall be reduced by the number of shares determined by dividing the amount of cash released from the Trust
Account to pay Company liabilities by the Conversion Amount, and the number of shares issuable to the Stockholders shall be correspondingly
increased. If any of the Company’s obligations outstanding
prior to Closing are converted into shares of the Company’s common stock, the number of shares of Company common stock issuable
to the Sponsors shall be reduced by the number of shares issued upon such conversions. If the Company issues any shares of the Company’s
common stock in a private placement prior to the Closing and utilizes the proceeds thereof to satisfy pre-Closing obligations of
the Company, the number of shares of the Company’s common stock issuable to the Sponsors shall be decreased by the number
of shares issued in the private placement, the proceeds of which are used to satisfy the Company obligations. The number of shares of Company common stock
issuable to the Stockholders will be increased if, as agreed, HEFA Global funds operating expenses of the Company prior to Closing
by dividing the amount so funded by the Conversion Amount, and the number of shares of Company common stock issuable to the Sponsors
shall be correspondingly reduced. Funding of Company Expenses . Stockholder Conversion Rights . Conditions to Closing . Post-Closing Management . Representations and Warranties . Indemnification . The Company has agreed to indemnify the Stockholders
and their affiliates and representatives against losses and liabilities resulting from any breach of the representations or warranties
of the Company set forth in the Exchange Agreement or any breach of the covenants of the Company contained in the Exchange Agreement. Termination . Termination Payment . The Company is required to pay HEFA Global
a $2,500,000 termination fee in the event that HEFA terminates the Exchange Agreement by reason of the breach by the Company of
its representations and warranties set forth in the Exchange Agreement or if the Exchange Agreement is terminated by the Company
or HEFA Global as a result of the Closing not having occurred by March 7, 2019 as a result of a delay solely caused by the Company.
The Company is also required to pay HEFA Global a $2,500,000 termination fee if the Exchange Agreement is terminated by the Company
as a result of the Closing not having occurred by March 7, 2018 for a reason other than a delay caused solely by HEFA Global,
and the Company initiates an alternate business combination within six months of such termination.</t>
  </si>
  <si>
    <t>Organization and Significant Accounting Policies (Policies)</t>
  </si>
  <si>
    <t>Liquidity and Going Concern</t>
  </si>
  <si>
    <t>Liquidity and Going Concern At June 30, 2018, the Company had $14,568 in
cash outside of the Trust Account and a working capital deficiency of $2,875,521. Further, the Company has incurred and expects
to continue to incur significant costs in pursuit of its financing and acquisition plans. Management has evaluated the relevant conditions
and events to determine if it is probable that the Company would be able to meet its obligations as they become due one year from
the issuance of these financial statements and as a result, continue as a going concern. At a special meeting of stockholders
held on June 4, 2018, the Company’s stockholders approved an extension of the date by which the Company must complete its
initial business combination from June 5, 2018 to September 3, 2018. If a business combination is not completed by September 3,
2018, the Company will either seek an additional extension of time to complete the initial Business Combination or be dissolved
and liquidated. As a result, management believes this raises substantial doubt about the Company’s ability to continue as
a going concern.</t>
  </si>
  <si>
    <t>Basis of Presentation</t>
  </si>
  <si>
    <t>Basis of Presentation In the opinion of management, the accompanying
unaudited condensed financial statements contain all adjustments (consisting of normal recurring adjustments) necessary to fairly
present the Company’s financial position, results of operations and cash flows for the periods presented. The preparation
of financial statements in conformity with accounting principles generally accepted in the United States of America requires management
to make estimates and assumptions that affect the reported amounts therein. Due to the inherent uncertainty involved in making
estimates, actual results in future periods may differ from those estimates. Certain information and footnote disclosures
normally included in financial statements prepared in accordance with accounting principles generally accepted in the United States
of America have been condensed or omitted. The balance sheet at December 31, 2017 has been derived from the audited financial
statements at that date but does not include all of the information and footnotes required by generally accepted accounting principles
for complete financial statements. These financial statements should be read in conjunction with the Company’s financial
statements and notes thereto for the year ended December 31, 2017. The results of operations for the interim periods presented
are not necessarily indicative of results that may be expected for any other interim period or for the full fiscal year.</t>
  </si>
  <si>
    <t>Fair Value of Financial Instruments</t>
  </si>
  <si>
    <t>Fair Value of Financial Instruments The fair value of the Company’s assets
and liabilities, which qualify as financial instruments under Financial Accounting Standards Board (FASB) ASC 820, “Fair
Value Measurements and Disclosures,” approximates the carrying amounts reflected in the balance sheets given their short-term
nature.</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ctual results could differ from those estimates.</t>
  </si>
  <si>
    <t>Securities Held in Trust Account</t>
  </si>
  <si>
    <t>Securities Held in Trust Account At June 30, 2018 and December 31, 2017, the
assets held in the Trust Account were valued at $8,852,391 and $41,019,387, respectively. During the six months ended June 30,
2018 and at June 30, 2018, the assets held in the Trust Account were invested in money market funds held in one financial institution.
Due to the short-term nature of this investment, the fair value approximates the carrying amounts reflected in the balance sheets.</t>
  </si>
  <si>
    <t>Offering Costs</t>
  </si>
  <si>
    <t>Offering Costs The Company complies with the requirements
of FASB ASC 340-10-S99-1 and SEC Staff Accounting Bulletin (SAB) Topic 5A—“Expenses of Offering.” Offering costs
of approximately $2,696,501, consisting principally of underwriter discounts of $1,950,000 (including approximately $780,000 of
which payment is deferred) and approximately $746,501 of private placement fees and professional, printing, filing, regulatory
and other costs have been charged to additional paid-in capital upon completion of the Public Offering.</t>
  </si>
  <si>
    <t>Income Taxes</t>
  </si>
  <si>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financial statements. The Company believes that its income tax positions and deductions
would be sustained on audit and does not anticipate any adjustments that would result in a material change to its financial position. The Company’s policy for recording interest
and penalties associated with uncertain tax positions is to record such expense as a component of income tax expense. There were
no amounts accrued for penalties or interest as of June 30, 2018 or December 31, 2017. At June 30, 2018 and December 31, 2017,
there are no uncertain tax positions.</t>
  </si>
  <si>
    <t>Recently Adopted Accounting Standards</t>
  </si>
  <si>
    <t>Recently Adopted Accounting Standards In November 2016 the FASB issued ASU 2016-18,
“Statement of Cash Flows (Topic 230): Restricted Cash” (ASU 2016-18), which clarifies the presentation of restricted
cash and restricted cash equivalents in the statements of cash flows. Under ASU 2016-18 restricted cash and restricted cash equivalents
are included with cash and cash equivalents when reconciling the beginning-of-period and end-of-period total amounts shown on
the statements of cash flows. We adopted ASU 2016-18 during the six months ended June 30, 2018 on a retrospective basis. As a
result, net cash used in operating activities increased by $37,040 for the six months ended June 30, 2017. Net cash provided by
investing activities increased by $28 for the six months ended June 30, 2017 and beginning-of-period cash and restricted cash
increased by $41,019,387 and $40,473,422 in the six months ended June 30, 2018 and 2017, respectively.</t>
  </si>
  <si>
    <t>Common Stock Subject to Possible Redemption</t>
  </si>
  <si>
    <t>Common Stock Subject to Possible Redemption The Company accounts for its common stock subject
to possible conversion or redemption in accordance with ASC 480 “Distinguishing Liabilities from Equity”. Conditionally
convertible common stock (including common stock that features conversion rights that are either within the control of the holder
or subject to conversion upon the occurrence of uncertain events not solely within the Company’s control) is classified as
temporary equity. At all other times, common stock is classified as stockholders’ equity. All of the common shares sold as part of a
Unit in the Public Offering (the “Public Shares”) contain a redemption feature which allows for the redemption of common
shares under the Company’s Liquidation or Tender Offer/Stockholder Approval provisions. As of June 30, 2018, there were 830,267
Public Shares outstanding. In accordance with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Although the Company did not specify
a maximum redemption threshold, its certificate of incorporation provides that in no event will it redeem its Public Shares in
an amount that would cause its net tangible assets (stockholders’ equity) to be less than $5,000,001. The Company recognizes changes in redemption
value immediately as they occur and will adjust the carrying value of the security to equal the redemption value at the end of
each reporting period. Increases or decreases in the carrying amount of redeemable common stock shall be affected by charges against
retained earnings. Accordingly, at June 30, 2018, 18,465 of the
2,099,767 common shares outstanding were classified outside of permanent equity at their redemption value. At December 31, 2017,
there were 3,149,524 of the 5,169,500 common shares outstanding classified outside of permanent equity at their redemption value.</t>
  </si>
  <si>
    <t>Accounts Payable and Accrued Expenses (Tables)</t>
  </si>
  <si>
    <t>Schedule of Accounts Payable and Accrued Expenses</t>
  </si>
  <si>
    <t xml:space="preserve">At June 30, 2018 and December 31, 2017, the
Company’s accounts payable and accrued expenses consisted of the following:
At June 30, 2018 At December 31, 2017
Accounts Payable:
Vendors $ 441,168 $ 213,228
Principal Shareholders and affiliates 111,550 111,038
Total accounts payable 552,718 324,266
Accrued Expenses:
Services agreement with an entity owned by the
Principal Shareholders, Jensyn Integrations Services LLC 280,000 220,000
Franchise taxes 23,816 17,508
Accrued legal expenses - 38,423
Accrued interest expense due to affiliate 34,081 7,522
Other 424 2,000
Total accrued expenses 338,321 285,453
Total accounts payable and accrued expenses $ 891,039 $ 609,719 </t>
  </si>
  <si>
    <t>Notes and Advances Payable (Tables)</t>
  </si>
  <si>
    <t>Schedule of Notes and Advances Payable</t>
  </si>
  <si>
    <t xml:space="preserve">The following notes are non-interest bearing
(unless otherwise specified) and are due at the completion of the initial business combination.
June 30, 2018 December 31, 2017
Amounts due to Principal Shareholders $ 1,269,220 $ 1,048,420
Amounts due to an affiliate owned by the Principal Shareholders, Jensyn Integration Services 1,000 1,000
Amounts due to an affiliate owned by the Principal Shareholder, Jensyn Capital LLC ($730,000 at 8% interest) 760,000 550,000
Less deferred financing costs - (62,871 )
Total notes and advances payable, net $ 2,030,220 $ 1,536,549 </t>
  </si>
  <si>
    <t>Organization and Significant Accounting Policies (Details Narrative) - USD ($)</t>
  </si>
  <si>
    <t>Mar. 02, 2016</t>
  </si>
  <si>
    <t>Mar. 05, 2018</t>
  </si>
  <si>
    <t>Dec. 06, 2017</t>
  </si>
  <si>
    <t>Sep. 30, 2017</t>
  </si>
  <si>
    <t>Sep. 06, 2017</t>
  </si>
  <si>
    <t>Proceeds from public offering</t>
  </si>
  <si>
    <t>Proceeds from private placement of units, net of offering costs</t>
  </si>
  <si>
    <t>Continental stock transfer held in a trust account</t>
  </si>
  <si>
    <t>Deposit of description price per share</t>
  </si>
  <si>
    <t>The stockholder vote to extend the date by which the Company must complete its initial business combination from June 5, 2018 to September 3, 2018, Jensyn Capital, LLC agreed to deposit $.042 per share into the Trust Account for each thirty (30) day period that the date by which the Company must complete its business combination was extended.</t>
  </si>
  <si>
    <t>Working capital deficiency</t>
  </si>
  <si>
    <t>Assets held in trust account value</t>
  </si>
  <si>
    <t>Accrued for penalties or interest</t>
  </si>
  <si>
    <t>Uncertain tax positions</t>
  </si>
  <si>
    <t>Common stock shares outstanding redemption</t>
  </si>
  <si>
    <t>Common shares issued redemption value</t>
  </si>
  <si>
    <t>Financial Accounting Standards Board [Member]</t>
  </si>
  <si>
    <t>Increse in cash and restricted cash</t>
  </si>
  <si>
    <t>Private Placement [Member]</t>
  </si>
  <si>
    <t>Percentage of redemption of outstanding public shares</t>
  </si>
  <si>
    <t>100.00%</t>
  </si>
  <si>
    <t>Trust account deposit for each three-month extension</t>
  </si>
  <si>
    <t>Minimum net tangible assets</t>
  </si>
  <si>
    <t>Public share redemption or conversion price</t>
  </si>
  <si>
    <t>Offering costs</t>
  </si>
  <si>
    <t>Underwriter discounts</t>
  </si>
  <si>
    <t>Deferred offering costs</t>
  </si>
  <si>
    <t>Placement fees and professional, printing, filing, regulatory and other costs</t>
  </si>
  <si>
    <t>Trust Account [Member]</t>
  </si>
  <si>
    <t>Additional trust account deposit for three-month extension</t>
  </si>
  <si>
    <t>Public Offering [Member]</t>
  </si>
  <si>
    <t>Public Shares outstanding</t>
  </si>
  <si>
    <t>United States [Member]</t>
  </si>
  <si>
    <t>Debt instrument, maturity date, description</t>
  </si>
  <si>
    <t xml:space="preserve">180 days </t>
  </si>
  <si>
    <t>The Offering (Details Narrative) - USD ($)</t>
  </si>
  <si>
    <t>Mar. 07, 2016</t>
  </si>
  <si>
    <t>Dec. 31, 2015</t>
  </si>
  <si>
    <t>Description of offering terms</t>
  </si>
  <si>
    <t>Consisted of one share of common stock, one right to receive one-tenth (1/10) of a share of common stock automatically on the consummation of a Business Combination, and one warrant (a "Unit").</t>
  </si>
  <si>
    <t>Warrant purchase description</t>
  </si>
  <si>
    <t>Each warrant entitles the holder thereof to purchase one-half of one share of common stock at a price of $11.50 per full share.</t>
  </si>
  <si>
    <t>Warrants exercise price per share</t>
  </si>
  <si>
    <t>Proceeds from private placement</t>
  </si>
  <si>
    <t>Share price</t>
  </si>
  <si>
    <t>Common stock subject to redemption price per share</t>
  </si>
  <si>
    <t>Business combination percent</t>
  </si>
  <si>
    <t>Equity issued business combination</t>
  </si>
  <si>
    <t>Business Combination within the time required by its Amended and Restated Certificate of Incorporation (now September 4, 2018) it will redeem 100% of the shares held by Public Stockholders using the funds in the Trust Account described above. In such event, the rights and warrants held by Public Stockholders will expire and be worthless.</t>
  </si>
  <si>
    <t>Percentage of underwriting discount</t>
  </si>
  <si>
    <t>3.00%</t>
  </si>
  <si>
    <t>Public offering additional fee</t>
  </si>
  <si>
    <t>Percentage of gross offering proceeds payable</t>
  </si>
  <si>
    <t>2.00%</t>
  </si>
  <si>
    <t>Payment of deferred underwriting</t>
  </si>
  <si>
    <t>Options [Member]</t>
  </si>
  <si>
    <t>Exercise stock options</t>
  </si>
  <si>
    <t>Warrant [Member]</t>
  </si>
  <si>
    <t>Shares Underlying [Member]</t>
  </si>
  <si>
    <t>Jensyn Capital, LLC [Member]</t>
  </si>
  <si>
    <t>Number of units issued</t>
  </si>
  <si>
    <t>Number of unit purchase option value</t>
  </si>
  <si>
    <t>Jensyn Capital, LLC &amp; Chardan Capital Markets, LLC [Member]</t>
  </si>
  <si>
    <t>Jensyn Capital, LLC &amp; Chardan Capital Markets, LLC [Member] | Maximum [Member]</t>
  </si>
  <si>
    <t>Number of total units sold under offering</t>
  </si>
  <si>
    <t>Share offering price</t>
  </si>
  <si>
    <t>Warrant exercisable term</t>
  </si>
  <si>
    <t>30 days</t>
  </si>
  <si>
    <t>Public offering, expiry term</t>
  </si>
  <si>
    <t>5 years</t>
  </si>
  <si>
    <t>Public Offering [Member] | Jensyn Capital, LLC [Member]</t>
  </si>
  <si>
    <t>Private Placement [Member] | Jensyn Capital, LLC [Member]</t>
  </si>
  <si>
    <t>Private Placement [Member] | Chardan Capital Markets, LLC [Member]</t>
  </si>
  <si>
    <t>Unit Purchase Option [Member]</t>
  </si>
  <si>
    <t>Estimated that the fair value</t>
  </si>
  <si>
    <t>Fair value assumptions, expected volatility rate</t>
  </si>
  <si>
    <t>35.00%</t>
  </si>
  <si>
    <t>Fair value assumptions, risk-free interest rate</t>
  </si>
  <si>
    <t>1.42%</t>
  </si>
  <si>
    <t>Fair value assumptions, expected life</t>
  </si>
  <si>
    <t>Fair value assumptions, dividend rate</t>
  </si>
  <si>
    <t>0.00%</t>
  </si>
  <si>
    <t>Unit Purchase Option [Member] | Chardan Capital Markets, LLC [Member]</t>
  </si>
  <si>
    <t>Number of options to purchase, shares</t>
  </si>
  <si>
    <t>Related Party Transactions (Details Narrative) - USD ($)</t>
  </si>
  <si>
    <t>Apr. 30, 2016</t>
  </si>
  <si>
    <t>Mar. 31, 2018</t>
  </si>
  <si>
    <t>Mar. 31, 2016</t>
  </si>
  <si>
    <t>Dec. 31, 2016</t>
  </si>
  <si>
    <t>Business combination percentage</t>
  </si>
  <si>
    <t>Debt face amount</t>
  </si>
  <si>
    <t>Payment for services per month</t>
  </si>
  <si>
    <t>Monthly fee</t>
  </si>
  <si>
    <t>Directors expense</t>
  </si>
  <si>
    <t>Accounts payable</t>
  </si>
  <si>
    <t>Financing costs paid by related parties via transfer of common stock</t>
  </si>
  <si>
    <t>Through October 1, 2017 [Member] | Maximum [Member]</t>
  </si>
  <si>
    <t>Issuance of debt</t>
  </si>
  <si>
    <t>October 2, 2017 through January 1, 2018 [Member] | Maximum [Member]</t>
  </si>
  <si>
    <t>January 1, 2018 through April 1,2018 [Member] | Maximum [Member]</t>
  </si>
  <si>
    <t>Business Combination [Member]</t>
  </si>
  <si>
    <t>Percentage of insider shares</t>
  </si>
  <si>
    <t>50.00%</t>
  </si>
  <si>
    <t>Aggregate purchase price</t>
  </si>
  <si>
    <t>Share issued price per share</t>
  </si>
  <si>
    <t>Due to related party</t>
  </si>
  <si>
    <t>Advances to affiliate</t>
  </si>
  <si>
    <t>Interest on unsecured note</t>
  </si>
  <si>
    <t>8.00%</t>
  </si>
  <si>
    <t>Reimbursement amount</t>
  </si>
  <si>
    <t>Loan cost</t>
  </si>
  <si>
    <t>Jensyn Capital, LLC [Member] | Private Placement [Member]</t>
  </si>
  <si>
    <t>Jensyn Capital, LLC [Member] | Unsecured Promissory Notes [Member]</t>
  </si>
  <si>
    <t>Jensyn Capital, LLC [Member] | Directors [Member]</t>
  </si>
  <si>
    <t>Number of common shares forfeited</t>
  </si>
  <si>
    <t>Number of shares transferred</t>
  </si>
  <si>
    <t>Jensyn Capital, LLC [Member] | Shareholders [Member]</t>
  </si>
  <si>
    <t>Accrued expense</t>
  </si>
  <si>
    <t>Accounts Payable and Accrued Expenses - Schedule of Accounts Payable and Accrued Expenses (Details) - USD ($)</t>
  </si>
  <si>
    <t>Vendors</t>
  </si>
  <si>
    <t>Principal Shareholders and affiliates</t>
  </si>
  <si>
    <t>Total accounts payable</t>
  </si>
  <si>
    <t>Services agreement with an entity owned by the Principal Shareholders, Jensyn Integrations Services LLC</t>
  </si>
  <si>
    <t>Franchise taxes</t>
  </si>
  <si>
    <t>Accrued legal expenses</t>
  </si>
  <si>
    <t>Accrued interest expense due to affiliate</t>
  </si>
  <si>
    <t>Total accrued expenses</t>
  </si>
  <si>
    <t>Total accounts payable and accrued expenses</t>
  </si>
  <si>
    <t>Notes and Advances Payable (Details Narrative) - USD ($)</t>
  </si>
  <si>
    <t>1 Months Ended</t>
  </si>
  <si>
    <t>12 Months Ended</t>
  </si>
  <si>
    <t>Notes and advances payable</t>
  </si>
  <si>
    <t>Issuance of promissory note</t>
  </si>
  <si>
    <t>Debt instrument interest percentage</t>
  </si>
  <si>
    <t>Notes and Advances Payable - Schedule of Notes and Advances Payable (Details) - USD ($)</t>
  </si>
  <si>
    <t>Amounts due to Principal Shareholders</t>
  </si>
  <si>
    <t>Less deferred financing costs</t>
  </si>
  <si>
    <t>Total notes and advances payable, net</t>
  </si>
  <si>
    <t>Jensyn Integration Services [Member]</t>
  </si>
  <si>
    <t>Amounts due to an affiliate owned by the Principal Shareholders</t>
  </si>
  <si>
    <t>Notes and Advances Payable - Schedule of Notes and Advances Payable (Details) (Parenthetical) - USD ($)</t>
  </si>
  <si>
    <t>Debt interest rate</t>
  </si>
  <si>
    <t>Commitments and Contingencies (Details Narrative)</t>
  </si>
  <si>
    <t>Jun. 30, 2018USD ($)</t>
  </si>
  <si>
    <t>Amount agreed to pay for aggregate services</t>
  </si>
  <si>
    <t>Stockholders' Equity (Details Narrative) - USD ($)</t>
  </si>
  <si>
    <t>Apr. 30, 2018</t>
  </si>
  <si>
    <t>Common stock, shares issued including shares subject to redemption</t>
  </si>
  <si>
    <t>Common stock, shares outstanding including shares subject to redemption</t>
  </si>
  <si>
    <t>Third Party [Member]</t>
  </si>
  <si>
    <t>Increase in additional paid in capital</t>
  </si>
  <si>
    <t>Decrease in accounts payable</t>
  </si>
  <si>
    <t>Subsequent Events (Details Narrative) - USD ($)</t>
  </si>
  <si>
    <t>Mar. 30, 2018</t>
  </si>
  <si>
    <t>Aug. 31, 2018</t>
  </si>
  <si>
    <t>Initial business combination description</t>
  </si>
  <si>
    <t>At the special meeting, stockholders will be asked to approve an extension of the date by which the Company must complete its initial Business Combination from September 3, 2018 to January 3, 2019. If the extension is not approved, it is anticipated that the Company will redeem 100% of its outstanding public shares for a pro rata portion of the funds held in the Trust Account, including a pro rata portion of any interest earned on the funds held in the Trust Account and not previously released to the Company to pay taxes, and then seek to dissolve and liquidate.</t>
  </si>
  <si>
    <t>Proceeds from related party</t>
  </si>
  <si>
    <t>Proceeds from related party debt</t>
  </si>
  <si>
    <t>HEFA Global [Member]</t>
  </si>
  <si>
    <t>Operating expenses</t>
  </si>
  <si>
    <t>HEFA Global [Member] | Maximum [Member]</t>
  </si>
  <si>
    <t>HEFA Global [Member] | Maximum [Member] | January 3, 2019 [Member]</t>
  </si>
  <si>
    <t>HEFA Global [Member] | Maximum [Member] | After January 3, 2019 [Member]</t>
  </si>
  <si>
    <t>Sale of price per shares</t>
  </si>
  <si>
    <t>Deposits</t>
  </si>
  <si>
    <t>Jensyn Capital, LLC [Member] | September 3, 2018 [Member]</t>
  </si>
  <si>
    <t>Jensyn Capital, LLC [Member] | Maximum [Member]</t>
  </si>
  <si>
    <t>Share Exchange Agreement [Member]</t>
  </si>
  <si>
    <t>Number of common stock received</t>
  </si>
  <si>
    <t>Debt instrument conversion percentage</t>
  </si>
  <si>
    <t>15.00%</t>
  </si>
  <si>
    <t>Share Exchange Agreement [Member] | HEFA Global [Member]</t>
  </si>
  <si>
    <t>Exchange their shares of capital stock</t>
  </si>
  <si>
    <t>Outstanding shares percentage</t>
  </si>
  <si>
    <t>85.00%</t>
  </si>
  <si>
    <t>Payment of termination fees</t>
  </si>
  <si>
    <t>Share Exchange Agreement [Member] | HEFA Global [Member] | March 7, 2019 [Member]</t>
  </si>
  <si>
    <t>Share Exchange Agreement [Member] | HEFA Global [Member] | Subsequent Event [Member]</t>
  </si>
  <si>
    <t>Share Exchange Agreement [Member] | HEFA Global [Member] | Maximum [Member]</t>
  </si>
  <si>
    <t>Number of common stock issued</t>
  </si>
  <si>
    <t>Debt instrument conversion amount</t>
  </si>
  <si>
    <t>Share Exchange Agreement [Member] | HEFA Global [Member] | Minimum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44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099767</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2</v>
      </c>
      <c r="B1" s="2" t="s">
        <v>1</v>
      </c>
    </row>
    <row r="2" spans="1:2">
      <c r="B2" s="2" t="s">
        <v>2</v>
      </c>
    </row>
    <row r="3" spans="1:2">
      <c r="A3" s="3" t="s">
        <v>118</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15</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48</v>
      </c>
      <c r="B9" s="4" t="s">
        <v>149</v>
      </c>
    </row>
    <row r="10" spans="1:2">
      <c r="A10" s="4" t="s">
        <v>150</v>
      </c>
      <c r="B10" s="4" t="s">
        <v>151</v>
      </c>
    </row>
    <row r="11" spans="1:2">
      <c r="A11" s="4" t="s">
        <v>152</v>
      </c>
      <c r="B11" s="4" t="s">
        <v>153</v>
      </c>
    </row>
    <row r="12" spans="1:2">
      <c r="A12" s="4" t="s">
        <v>154</v>
      </c>
      <c r="B12"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24</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9</v>
      </c>
      <c r="B1" s="2" t="s">
        <v>1</v>
      </c>
    </row>
    <row r="2" spans="1:2">
      <c r="B2" s="2" t="s">
        <v>2</v>
      </c>
    </row>
    <row r="3" spans="1:2">
      <c r="A3" s="3" t="s">
        <v>127</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79"/>
    <col customWidth="1" max="2" min="2" width="14"/>
    <col customWidth="1" max="3" min="3" width="80"/>
    <col customWidth="1" max="4" min="4" width="80"/>
    <col customWidth="1" max="5" min="5" width="14"/>
    <col customWidth="1" max="6" min="6" width="14"/>
    <col customWidth="1" max="7" min="7" width="14"/>
    <col customWidth="1" max="8" min="8" width="14"/>
    <col customWidth="1" max="9" min="9" width="14"/>
    <col customWidth="1" max="10" min="10" width="14"/>
  </cols>
  <sheetData>
    <row r="1" spans="1:10">
      <c r="A1" s="1" t="s">
        <v>162</v>
      </c>
      <c r="B1" s="2" t="s">
        <v>163</v>
      </c>
      <c r="C1" s="2" t="s">
        <v>2</v>
      </c>
      <c r="D1" s="2" t="s">
        <v>2</v>
      </c>
      <c r="E1" s="2" t="s">
        <v>63</v>
      </c>
      <c r="F1" s="2" t="s">
        <v>164</v>
      </c>
      <c r="G1" s="2" t="s">
        <v>25</v>
      </c>
      <c r="H1" s="2" t="s">
        <v>165</v>
      </c>
      <c r="I1" s="2" t="s">
        <v>166</v>
      </c>
      <c r="J1" s="2" t="s">
        <v>167</v>
      </c>
    </row>
    <row r="2" spans="1:10">
      <c r="A2" s="4" t="s">
        <v>168</v>
      </c>
      <c r="B2" s="7" t="n">
        <v>39000000</v>
      </c>
    </row>
    <row r="3" spans="1:10">
      <c r="A3" s="4" t="s">
        <v>169</v>
      </c>
      <c r="B3" s="5" t="n">
        <v>2945000</v>
      </c>
      <c r="D3" s="4" t="s">
        <v>40</v>
      </c>
    </row>
    <row r="4" spans="1:10">
      <c r="A4" s="4" t="s">
        <v>170</v>
      </c>
      <c r="B4" s="7" t="n">
        <v>40365000</v>
      </c>
    </row>
    <row r="5" spans="1:10">
      <c r="A5" s="4" t="s">
        <v>171</v>
      </c>
      <c r="C5" s="4" t="s">
        <v>172</v>
      </c>
    </row>
    <row r="6" spans="1:10">
      <c r="A6" s="4" t="s">
        <v>27</v>
      </c>
      <c r="C6" s="7" t="n">
        <v>14568</v>
      </c>
      <c r="D6" s="5" t="n">
        <v>14568</v>
      </c>
      <c r="G6" s="7" t="n">
        <v>25432</v>
      </c>
    </row>
    <row r="7" spans="1:10">
      <c r="A7" s="4" t="s">
        <v>173</v>
      </c>
      <c r="C7" s="5" t="n">
        <v>2875521</v>
      </c>
      <c r="D7" s="5" t="n">
        <v>2875521</v>
      </c>
    </row>
    <row r="8" spans="1:10">
      <c r="A8" s="4" t="s">
        <v>174</v>
      </c>
      <c r="C8" s="5" t="n">
        <v>8852391</v>
      </c>
      <c r="D8" s="5" t="n">
        <v>8852391</v>
      </c>
      <c r="G8" s="5" t="n">
        <v>41019387</v>
      </c>
    </row>
    <row r="9" spans="1:10">
      <c r="A9" s="4" t="s">
        <v>175</v>
      </c>
      <c r="C9" s="4" t="s">
        <v>40</v>
      </c>
      <c r="D9" s="4" t="s">
        <v>40</v>
      </c>
      <c r="G9" s="4" t="s">
        <v>40</v>
      </c>
    </row>
    <row r="10" spans="1:10">
      <c r="A10" s="4" t="s">
        <v>176</v>
      </c>
      <c r="C10" s="4" t="s">
        <v>40</v>
      </c>
      <c r="D10" s="4" t="s">
        <v>40</v>
      </c>
      <c r="G10" s="4" t="s">
        <v>40</v>
      </c>
    </row>
    <row r="11" spans="1:10">
      <c r="A11" s="4" t="s">
        <v>99</v>
      </c>
      <c r="D11" s="5" t="n">
        <v>-269133</v>
      </c>
      <c r="E11" s="7" t="n">
        <v>-179526</v>
      </c>
    </row>
    <row r="12" spans="1:10">
      <c r="A12" s="4" t="s">
        <v>101</v>
      </c>
      <c r="D12" s="7" t="n">
        <v>152324</v>
      </c>
      <c r="E12" s="5" t="n">
        <v>61768</v>
      </c>
    </row>
    <row r="13" spans="1:10">
      <c r="A13" s="4" t="s">
        <v>177</v>
      </c>
      <c r="C13" s="5" t="n">
        <v>18465</v>
      </c>
      <c r="D13" s="5" t="n">
        <v>18465</v>
      </c>
      <c r="G13" s="5" t="n">
        <v>3149524</v>
      </c>
    </row>
    <row r="14" spans="1:10">
      <c r="A14" s="4" t="s">
        <v>178</v>
      </c>
      <c r="C14" s="5" t="n">
        <v>2099767</v>
      </c>
      <c r="D14" s="5" t="n">
        <v>2099767</v>
      </c>
      <c r="G14" s="5" t="n">
        <v>5169500</v>
      </c>
    </row>
    <row r="15" spans="1:10">
      <c r="A15" s="4" t="s">
        <v>179</v>
      </c>
    </row>
    <row r="16" spans="1:10">
      <c r="A16" s="4" t="s">
        <v>99</v>
      </c>
      <c r="E16" s="5" t="n">
        <v>37040</v>
      </c>
    </row>
    <row r="17" spans="1:10">
      <c r="A17" s="4" t="s">
        <v>101</v>
      </c>
      <c r="E17" s="5" t="n">
        <v>28</v>
      </c>
    </row>
    <row r="18" spans="1:10">
      <c r="A18" s="4" t="s">
        <v>180</v>
      </c>
      <c r="D18" s="7" t="n">
        <v>41019387</v>
      </c>
      <c r="E18" s="7" t="n">
        <v>40473422</v>
      </c>
    </row>
    <row r="19" spans="1:10">
      <c r="A19" s="4" t="s">
        <v>181</v>
      </c>
    </row>
    <row r="20" spans="1:10">
      <c r="A20" s="4" t="s">
        <v>182</v>
      </c>
      <c r="C20" s="4" t="s">
        <v>183</v>
      </c>
      <c r="D20" s="4" t="s">
        <v>183</v>
      </c>
    </row>
    <row r="21" spans="1:10">
      <c r="A21" s="4" t="s">
        <v>184</v>
      </c>
      <c r="C21" s="7" t="n">
        <v>200000</v>
      </c>
      <c r="D21" s="7" t="n">
        <v>200000</v>
      </c>
    </row>
    <row r="22" spans="1:10">
      <c r="A22" s="4" t="s">
        <v>185</v>
      </c>
      <c r="C22" s="7" t="n">
        <v>5000001</v>
      </c>
      <c r="D22" s="7" t="n">
        <v>5000001</v>
      </c>
    </row>
    <row r="23" spans="1:10">
      <c r="A23" s="4" t="s">
        <v>186</v>
      </c>
      <c r="C23" s="8" t="n">
        <v>10.35</v>
      </c>
      <c r="D23" s="8" t="n">
        <v>10.35</v>
      </c>
    </row>
    <row r="24" spans="1:10">
      <c r="A24" s="4" t="s">
        <v>187</v>
      </c>
      <c r="C24" s="7" t="n">
        <v>2696501</v>
      </c>
      <c r="D24" s="7" t="n">
        <v>2696501</v>
      </c>
    </row>
    <row r="25" spans="1:10">
      <c r="A25" s="4" t="s">
        <v>188</v>
      </c>
      <c r="C25" s="5" t="n">
        <v>1950000</v>
      </c>
      <c r="D25" s="5" t="n">
        <v>1950000</v>
      </c>
    </row>
    <row r="26" spans="1:10">
      <c r="A26" s="4" t="s">
        <v>189</v>
      </c>
      <c r="C26" s="5" t="n">
        <v>780000</v>
      </c>
      <c r="D26" s="5" t="n">
        <v>780000</v>
      </c>
    </row>
    <row r="27" spans="1:10">
      <c r="A27" s="4" t="s">
        <v>190</v>
      </c>
      <c r="D27" s="5" t="n">
        <v>746501</v>
      </c>
    </row>
    <row r="28" spans="1:10">
      <c r="A28" s="4" t="s">
        <v>191</v>
      </c>
    </row>
    <row r="29" spans="1:10">
      <c r="A29" s="4" t="s">
        <v>192</v>
      </c>
      <c r="C29" s="4" t="s">
        <v>40</v>
      </c>
      <c r="D29" s="4" t="s">
        <v>40</v>
      </c>
      <c r="F29" s="7" t="n">
        <v>186704</v>
      </c>
      <c r="H29" s="7" t="n">
        <v>200000</v>
      </c>
      <c r="I29" s="7" t="n">
        <v>200000</v>
      </c>
      <c r="J29" s="7" t="n">
        <v>200000</v>
      </c>
    </row>
    <row r="30" spans="1:10">
      <c r="A30" s="4" t="s">
        <v>186</v>
      </c>
      <c r="C30" s="8" t="n">
        <v>10.66</v>
      </c>
      <c r="D30" s="8" t="n">
        <v>10.66</v>
      </c>
      <c r="F30" s="8" t="n">
        <v>10.63</v>
      </c>
      <c r="H30" s="8" t="n">
        <v>10.52</v>
      </c>
      <c r="I30" s="8" t="n">
        <v>10.45</v>
      </c>
    </row>
    <row r="31" spans="1:10">
      <c r="A31" s="4" t="s">
        <v>171</v>
      </c>
      <c r="D31" s="4" t="s">
        <v>172</v>
      </c>
    </row>
    <row r="32" spans="1:10">
      <c r="A32" s="4" t="s">
        <v>193</v>
      </c>
    </row>
    <row r="33" spans="1:10">
      <c r="A33" s="4" t="s">
        <v>185</v>
      </c>
      <c r="C33" s="7" t="n">
        <v>5000001</v>
      </c>
      <c r="D33" s="7" t="n">
        <v>5000001</v>
      </c>
    </row>
    <row r="34" spans="1:10">
      <c r="A34" s="4" t="s">
        <v>194</v>
      </c>
      <c r="C34" s="5" t="n">
        <v>830267</v>
      </c>
      <c r="D34" s="5" t="n">
        <v>830267</v>
      </c>
    </row>
    <row r="35" spans="1:10">
      <c r="A35" s="4" t="s">
        <v>195</v>
      </c>
    </row>
    <row r="36" spans="1:10">
      <c r="A36" s="4" t="s">
        <v>170</v>
      </c>
      <c r="C36" s="7" t="n">
        <v>40365000</v>
      </c>
      <c r="D36" s="7" t="n">
        <v>40365000</v>
      </c>
    </row>
    <row r="37" spans="1:10">
      <c r="A37" s="4" t="s">
        <v>196</v>
      </c>
      <c r="D37" s="4" t="s">
        <v>197</v>
      </c>
    </row>
    <row r="38" spans="1:10">
      <c r="A38" s="4" t="s">
        <v>182</v>
      </c>
      <c r="C38" s="4" t="s">
        <v>183</v>
      </c>
      <c r="D38" s="4" t="s">
        <v>18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80"/>
    <col customWidth="1" max="6" min="6" width="14"/>
    <col customWidth="1" max="7" min="7" width="14"/>
  </cols>
  <sheetData>
    <row r="1" spans="1:7">
      <c r="A1" s="1" t="s">
        <v>198</v>
      </c>
      <c r="B1" s="2" t="s">
        <v>199</v>
      </c>
      <c r="C1" s="2" t="s">
        <v>199</v>
      </c>
      <c r="D1" s="2" t="s">
        <v>163</v>
      </c>
      <c r="E1" s="2" t="s">
        <v>2</v>
      </c>
      <c r="F1" s="2" t="s">
        <v>200</v>
      </c>
      <c r="G1" s="2" t="s">
        <v>25</v>
      </c>
    </row>
    <row r="2" spans="1:7">
      <c r="A2" s="4" t="s">
        <v>201</v>
      </c>
      <c r="E2" s="4" t="s">
        <v>202</v>
      </c>
    </row>
    <row r="3" spans="1:7">
      <c r="A3" s="4" t="s">
        <v>203</v>
      </c>
      <c r="E3" s="4" t="s">
        <v>204</v>
      </c>
    </row>
    <row r="4" spans="1:7">
      <c r="A4" s="4" t="s">
        <v>205</v>
      </c>
      <c r="E4" s="8" t="n">
        <v>11.5</v>
      </c>
    </row>
    <row r="5" spans="1:7">
      <c r="A5" s="4" t="s">
        <v>206</v>
      </c>
      <c r="D5" s="7" t="n">
        <v>2945000</v>
      </c>
      <c r="E5" s="4" t="s">
        <v>40</v>
      </c>
    </row>
    <row r="6" spans="1:7">
      <c r="A6" s="4" t="s">
        <v>207</v>
      </c>
      <c r="E6" s="8" t="n">
        <v>12.5</v>
      </c>
    </row>
    <row r="7" spans="1:7">
      <c r="A7" s="4" t="s">
        <v>208</v>
      </c>
      <c r="E7" s="8" t="n">
        <v>10.66</v>
      </c>
      <c r="G7" s="8" t="n">
        <v>10.52</v>
      </c>
    </row>
    <row r="8" spans="1:7">
      <c r="A8" s="4" t="s">
        <v>209</v>
      </c>
      <c r="E8" s="4" t="s">
        <v>183</v>
      </c>
    </row>
    <row r="9" spans="1:7">
      <c r="A9" s="4" t="s">
        <v>210</v>
      </c>
      <c r="E9" s="4" t="s">
        <v>211</v>
      </c>
    </row>
    <row r="10" spans="1:7">
      <c r="A10" s="4" t="s">
        <v>212</v>
      </c>
      <c r="E10" s="4" t="s">
        <v>213</v>
      </c>
    </row>
    <row r="11" spans="1:7">
      <c r="A11" s="4" t="s">
        <v>214</v>
      </c>
      <c r="E11" s="7" t="n">
        <v>1170000</v>
      </c>
    </row>
    <row r="12" spans="1:7">
      <c r="A12" s="4" t="s">
        <v>215</v>
      </c>
      <c r="E12" s="4" t="s">
        <v>216</v>
      </c>
    </row>
    <row r="13" spans="1:7">
      <c r="A13" s="4" t="s">
        <v>217</v>
      </c>
      <c r="E13" s="7" t="n">
        <v>780000</v>
      </c>
      <c r="G13" s="7" t="n">
        <v>780000</v>
      </c>
    </row>
    <row r="14" spans="1:7">
      <c r="A14" s="4" t="s">
        <v>218</v>
      </c>
    </row>
    <row r="15" spans="1:7">
      <c r="A15" s="4" t="s">
        <v>219</v>
      </c>
      <c r="E15" s="5" t="n">
        <v>390000</v>
      </c>
    </row>
    <row r="16" spans="1:7">
      <c r="A16" s="4" t="s">
        <v>78</v>
      </c>
    </row>
    <row r="17" spans="1:7">
      <c r="A17" s="4" t="s">
        <v>219</v>
      </c>
      <c r="E17" s="5" t="n">
        <v>429000</v>
      </c>
    </row>
    <row r="18" spans="1:7">
      <c r="A18" s="4" t="s">
        <v>220</v>
      </c>
    </row>
    <row r="19" spans="1:7">
      <c r="A19" s="4" t="s">
        <v>219</v>
      </c>
      <c r="E19" s="5" t="n">
        <v>390000</v>
      </c>
    </row>
    <row r="20" spans="1:7">
      <c r="A20" s="4" t="s">
        <v>221</v>
      </c>
    </row>
    <row r="21" spans="1:7">
      <c r="A21" s="4" t="s">
        <v>219</v>
      </c>
      <c r="E21" s="5" t="n">
        <v>180000</v>
      </c>
    </row>
    <row r="22" spans="1:7">
      <c r="A22" s="4" t="s">
        <v>222</v>
      </c>
    </row>
    <row r="23" spans="1:7">
      <c r="A23" s="4" t="s">
        <v>223</v>
      </c>
      <c r="F23" s="5" t="n">
        <v>1150000</v>
      </c>
    </row>
    <row r="24" spans="1:7">
      <c r="A24" s="4" t="s">
        <v>224</v>
      </c>
      <c r="F24" s="7" t="n">
        <v>25029</v>
      </c>
    </row>
    <row r="25" spans="1:7">
      <c r="A25" s="4" t="s">
        <v>225</v>
      </c>
    </row>
    <row r="26" spans="1:7">
      <c r="A26" s="4" t="s">
        <v>208</v>
      </c>
      <c r="E26" s="8" t="n">
        <v>10.35</v>
      </c>
    </row>
    <row r="27" spans="1:7">
      <c r="A27" s="4" t="s">
        <v>226</v>
      </c>
    </row>
    <row r="28" spans="1:7">
      <c r="A28" s="4" t="s">
        <v>223</v>
      </c>
      <c r="E28" s="5" t="n">
        <v>38025</v>
      </c>
    </row>
    <row r="29" spans="1:7">
      <c r="A29" s="4" t="s">
        <v>193</v>
      </c>
    </row>
    <row r="30" spans="1:7">
      <c r="A30" s="4" t="s">
        <v>227</v>
      </c>
      <c r="E30" s="5" t="n">
        <v>4485000</v>
      </c>
    </row>
    <row r="31" spans="1:7">
      <c r="A31" s="4" t="s">
        <v>228</v>
      </c>
      <c r="E31" s="7" t="n">
        <v>10</v>
      </c>
    </row>
    <row r="32" spans="1:7">
      <c r="A32" s="4" t="s">
        <v>223</v>
      </c>
      <c r="E32" s="5" t="n">
        <v>3900000</v>
      </c>
    </row>
    <row r="33" spans="1:7">
      <c r="A33" s="4" t="s">
        <v>229</v>
      </c>
      <c r="E33" s="4" t="s">
        <v>230</v>
      </c>
    </row>
    <row r="34" spans="1:7">
      <c r="A34" s="4" t="s">
        <v>231</v>
      </c>
      <c r="E34" s="4" t="s">
        <v>232</v>
      </c>
    </row>
    <row r="35" spans="1:7">
      <c r="A35" s="4" t="s">
        <v>233</v>
      </c>
    </row>
    <row r="36" spans="1:7">
      <c r="A36" s="4" t="s">
        <v>227</v>
      </c>
      <c r="C36" s="5" t="n">
        <v>3900000</v>
      </c>
    </row>
    <row r="37" spans="1:7">
      <c r="A37" s="4" t="s">
        <v>228</v>
      </c>
      <c r="B37" s="7" t="n">
        <v>10</v>
      </c>
      <c r="C37" s="7" t="n">
        <v>10</v>
      </c>
    </row>
    <row r="38" spans="1:7">
      <c r="A38" s="4" t="s">
        <v>181</v>
      </c>
    </row>
    <row r="39" spans="1:7">
      <c r="A39" s="4" t="s">
        <v>223</v>
      </c>
      <c r="C39" s="5" t="n">
        <v>294500</v>
      </c>
    </row>
    <row r="40" spans="1:7">
      <c r="A40" s="4" t="s">
        <v>234</v>
      </c>
    </row>
    <row r="41" spans="1:7">
      <c r="A41" s="4" t="s">
        <v>228</v>
      </c>
      <c r="B41" s="7" t="n">
        <v>10</v>
      </c>
      <c r="C41" s="7" t="n">
        <v>10</v>
      </c>
    </row>
    <row r="42" spans="1:7">
      <c r="A42" s="4" t="s">
        <v>223</v>
      </c>
      <c r="B42" s="5" t="n">
        <v>275000</v>
      </c>
    </row>
    <row r="43" spans="1:7">
      <c r="A43" s="4" t="s">
        <v>224</v>
      </c>
      <c r="B43" s="7" t="n">
        <v>2750000</v>
      </c>
    </row>
    <row r="44" spans="1:7">
      <c r="A44" s="4" t="s">
        <v>235</v>
      </c>
    </row>
    <row r="45" spans="1:7">
      <c r="A45" s="4" t="s">
        <v>228</v>
      </c>
      <c r="B45" s="7" t="n">
        <v>10</v>
      </c>
      <c r="C45" s="7" t="n">
        <v>10</v>
      </c>
    </row>
    <row r="46" spans="1:7">
      <c r="A46" s="4" t="s">
        <v>223</v>
      </c>
      <c r="C46" s="5" t="n">
        <v>19500</v>
      </c>
    </row>
    <row r="47" spans="1:7">
      <c r="A47" s="4" t="s">
        <v>206</v>
      </c>
      <c r="C47" s="7" t="n">
        <v>2945000</v>
      </c>
    </row>
    <row r="48" spans="1:7">
      <c r="A48" s="4" t="s">
        <v>236</v>
      </c>
    </row>
    <row r="49" spans="1:7">
      <c r="A49" s="4" t="s">
        <v>228</v>
      </c>
      <c r="E49" s="8" t="n">
        <v>2.65</v>
      </c>
    </row>
    <row r="50" spans="1:7">
      <c r="A50" s="4" t="s">
        <v>223</v>
      </c>
      <c r="E50" s="5" t="n">
        <v>390000</v>
      </c>
    </row>
    <row r="51" spans="1:7">
      <c r="A51" s="4" t="s">
        <v>207</v>
      </c>
      <c r="B51" s="7" t="n">
        <v>10</v>
      </c>
      <c r="C51" s="7" t="n">
        <v>10</v>
      </c>
    </row>
    <row r="52" spans="1:7">
      <c r="A52" s="4" t="s">
        <v>224</v>
      </c>
      <c r="E52" s="7" t="n">
        <v>100</v>
      </c>
    </row>
    <row r="53" spans="1:7">
      <c r="A53" s="4" t="s">
        <v>237</v>
      </c>
      <c r="E53" s="7" t="n">
        <v>1033500</v>
      </c>
    </row>
    <row r="54" spans="1:7">
      <c r="A54" s="4" t="s">
        <v>238</v>
      </c>
      <c r="E54" s="4" t="s">
        <v>239</v>
      </c>
    </row>
    <row r="55" spans="1:7">
      <c r="A55" s="4" t="s">
        <v>240</v>
      </c>
      <c r="E55" s="4" t="s">
        <v>241</v>
      </c>
    </row>
    <row r="56" spans="1:7">
      <c r="A56" s="4" t="s">
        <v>242</v>
      </c>
      <c r="E56" s="4" t="s">
        <v>232</v>
      </c>
    </row>
    <row r="57" spans="1:7">
      <c r="A57" s="4" t="s">
        <v>243</v>
      </c>
      <c r="E57" s="4" t="s">
        <v>244</v>
      </c>
    </row>
    <row r="58" spans="1:7">
      <c r="A58" s="4" t="s">
        <v>245</v>
      </c>
    </row>
    <row r="59" spans="1:7">
      <c r="A59" s="4" t="s">
        <v>223</v>
      </c>
      <c r="E59" s="5" t="n">
        <v>3900000</v>
      </c>
    </row>
    <row r="60" spans="1:7">
      <c r="A60" s="4" t="s">
        <v>246</v>
      </c>
      <c r="E60" s="5" t="n">
        <v>585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568</v>
      </c>
      <c r="C3" s="7" t="n">
        <v>25432</v>
      </c>
    </row>
    <row r="4" spans="1:3">
      <c r="A4" s="4" t="s">
        <v>28</v>
      </c>
      <c r="B4" s="5" t="n">
        <v>31170</v>
      </c>
      <c r="C4" s="5" t="n">
        <v>14457</v>
      </c>
    </row>
    <row r="5" spans="1:3">
      <c r="A5" s="4" t="s">
        <v>29</v>
      </c>
      <c r="B5" s="5" t="n">
        <v>45738</v>
      </c>
      <c r="C5" s="5" t="n">
        <v>39889</v>
      </c>
    </row>
    <row r="6" spans="1:3">
      <c r="A6" s="4" t="s">
        <v>30</v>
      </c>
      <c r="B6" s="5" t="n">
        <v>8852391</v>
      </c>
      <c r="C6" s="5" t="n">
        <v>41019387</v>
      </c>
    </row>
    <row r="7" spans="1:3">
      <c r="A7" s="4" t="s">
        <v>31</v>
      </c>
      <c r="B7" s="5" t="n">
        <v>8898129</v>
      </c>
      <c r="C7" s="5" t="n">
        <v>41059276</v>
      </c>
    </row>
    <row r="8" spans="1:3">
      <c r="A8" s="3" t="s">
        <v>32</v>
      </c>
    </row>
    <row r="9" spans="1:3">
      <c r="A9" s="4" t="s">
        <v>33</v>
      </c>
      <c r="B9" s="5" t="n">
        <v>891039</v>
      </c>
      <c r="C9" s="5" t="n">
        <v>609719</v>
      </c>
    </row>
    <row r="10" spans="1:3">
      <c r="A10" s="4" t="s">
        <v>34</v>
      </c>
      <c r="B10" s="5" t="n">
        <v>2030220</v>
      </c>
      <c r="C10" s="5" t="n">
        <v>1536549</v>
      </c>
    </row>
    <row r="11" spans="1:3">
      <c r="A11" s="4" t="s">
        <v>35</v>
      </c>
      <c r="B11" s="5" t="n">
        <v>2921259</v>
      </c>
      <c r="C11" s="5" t="n">
        <v>2146268</v>
      </c>
    </row>
    <row r="12" spans="1:3">
      <c r="A12" s="4" t="s">
        <v>36</v>
      </c>
      <c r="B12" s="5" t="n">
        <v>780000</v>
      </c>
      <c r="C12" s="5" t="n">
        <v>780000</v>
      </c>
    </row>
    <row r="13" spans="1:3">
      <c r="A13" s="4" t="s">
        <v>37</v>
      </c>
      <c r="B13" s="5" t="n">
        <v>3701259</v>
      </c>
      <c r="C13" s="5" t="n">
        <v>2926268</v>
      </c>
    </row>
    <row r="14" spans="1:3">
      <c r="A14" s="4" t="s">
        <v>38</v>
      </c>
      <c r="B14" s="5" t="n">
        <v>196837</v>
      </c>
      <c r="C14" s="5" t="n">
        <v>33132988</v>
      </c>
    </row>
    <row r="15" spans="1:3">
      <c r="A15" s="4" t="s">
        <v>39</v>
      </c>
      <c r="B15" s="4" t="s">
        <v>40</v>
      </c>
      <c r="C15" s="4" t="s">
        <v>40</v>
      </c>
    </row>
    <row r="16" spans="1:3">
      <c r="A16" s="3" t="s">
        <v>41</v>
      </c>
    </row>
    <row r="17" spans="1:3">
      <c r="A17" s="4" t="s">
        <v>42</v>
      </c>
      <c r="B17" s="4" t="s">
        <v>40</v>
      </c>
      <c r="C17" s="4" t="s">
        <v>40</v>
      </c>
    </row>
    <row r="18" spans="1:3">
      <c r="A18" s="4" t="s">
        <v>43</v>
      </c>
      <c r="B18" s="5" t="n">
        <v>208</v>
      </c>
      <c r="C18" s="5" t="n">
        <v>202</v>
      </c>
    </row>
    <row r="19" spans="1:3">
      <c r="A19" s="4" t="s">
        <v>44</v>
      </c>
      <c r="B19" s="5" t="n">
        <v>6717749</v>
      </c>
      <c r="C19" s="5" t="n">
        <v>6227456</v>
      </c>
    </row>
    <row r="20" spans="1:3">
      <c r="A20" s="4" t="s">
        <v>45</v>
      </c>
      <c r="B20" s="5" t="n">
        <v>-1717924</v>
      </c>
      <c r="C20" s="5" t="n">
        <v>-1227638</v>
      </c>
    </row>
    <row r="21" spans="1:3">
      <c r="A21" s="4" t="s">
        <v>46</v>
      </c>
      <c r="B21" s="5" t="n">
        <v>5000033</v>
      </c>
      <c r="C21" s="5" t="n">
        <v>5000020</v>
      </c>
    </row>
    <row r="22" spans="1:3">
      <c r="A22" s="4" t="s">
        <v>47</v>
      </c>
      <c r="B22" s="7" t="n">
        <v>8898129</v>
      </c>
      <c r="C22" s="7" t="n">
        <v>410592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247</v>
      </c>
      <c r="B1" s="2" t="s">
        <v>248</v>
      </c>
      <c r="C1" s="2" t="s">
        <v>199</v>
      </c>
      <c r="D1" s="2" t="s">
        <v>199</v>
      </c>
      <c r="E1" s="2" t="s">
        <v>2</v>
      </c>
      <c r="F1" s="2" t="s">
        <v>249</v>
      </c>
      <c r="G1" s="2" t="s">
        <v>25</v>
      </c>
      <c r="H1" s="2" t="s">
        <v>166</v>
      </c>
      <c r="I1" s="2" t="s">
        <v>63</v>
      </c>
      <c r="J1" s="2" t="s">
        <v>249</v>
      </c>
      <c r="K1" s="2" t="s">
        <v>250</v>
      </c>
      <c r="L1" s="2" t="s">
        <v>2</v>
      </c>
      <c r="M1" s="2" t="s">
        <v>25</v>
      </c>
      <c r="N1" s="2" t="s">
        <v>251</v>
      </c>
      <c r="O1" s="2" t="s">
        <v>200</v>
      </c>
    </row>
    <row r="2" spans="1:15">
      <c r="A2" s="4" t="s">
        <v>252</v>
      </c>
      <c r="E2" s="4" t="s">
        <v>183</v>
      </c>
      <c r="L2" s="4" t="s">
        <v>183</v>
      </c>
    </row>
    <row r="3" spans="1:15">
      <c r="A3" s="4" t="s">
        <v>207</v>
      </c>
      <c r="E3" s="8" t="n">
        <v>12.5</v>
      </c>
      <c r="L3" s="8" t="n">
        <v>12.5</v>
      </c>
    </row>
    <row r="4" spans="1:15">
      <c r="A4" s="4" t="s">
        <v>253</v>
      </c>
      <c r="E4" s="7" t="n">
        <v>30000</v>
      </c>
      <c r="L4" s="7" t="n">
        <v>30000</v>
      </c>
    </row>
    <row r="5" spans="1:15">
      <c r="A5" s="4" t="s">
        <v>254</v>
      </c>
      <c r="L5" s="5" t="n">
        <v>10000</v>
      </c>
    </row>
    <row r="6" spans="1:15">
      <c r="A6" s="4" t="s">
        <v>255</v>
      </c>
      <c r="L6" s="5" t="n">
        <v>10000</v>
      </c>
    </row>
    <row r="7" spans="1:15">
      <c r="A7" s="4" t="s">
        <v>256</v>
      </c>
      <c r="M7" s="7" t="n">
        <v>31288</v>
      </c>
      <c r="N7" s="7" t="n">
        <v>36600</v>
      </c>
    </row>
    <row r="8" spans="1:15">
      <c r="A8" s="4" t="s">
        <v>257</v>
      </c>
      <c r="E8" s="7" t="n">
        <v>59872</v>
      </c>
      <c r="G8" s="7" t="n">
        <v>63872</v>
      </c>
      <c r="L8" s="5" t="n">
        <v>59872</v>
      </c>
      <c r="M8" s="5" t="n">
        <v>63872</v>
      </c>
    </row>
    <row r="9" spans="1:15">
      <c r="A9" s="4" t="s">
        <v>258</v>
      </c>
      <c r="L9" s="7" t="n">
        <v>19130</v>
      </c>
      <c r="M9" s="5" t="n">
        <v>19130</v>
      </c>
    </row>
    <row r="10" spans="1:15">
      <c r="A10" s="4" t="s">
        <v>171</v>
      </c>
      <c r="E10" s="4" t="s">
        <v>172</v>
      </c>
    </row>
    <row r="11" spans="1:15">
      <c r="A11" s="4" t="s">
        <v>181</v>
      </c>
    </row>
    <row r="12" spans="1:15">
      <c r="A12" s="4" t="s">
        <v>58</v>
      </c>
      <c r="D12" s="5" t="n">
        <v>294500</v>
      </c>
    </row>
    <row r="13" spans="1:15">
      <c r="A13" s="4" t="s">
        <v>259</v>
      </c>
    </row>
    <row r="14" spans="1:15">
      <c r="A14" s="4" t="s">
        <v>260</v>
      </c>
      <c r="I14" s="7" t="n">
        <v>325000</v>
      </c>
    </row>
    <row r="15" spans="1:15">
      <c r="A15" s="4" t="s">
        <v>261</v>
      </c>
    </row>
    <row r="16" spans="1:15">
      <c r="A16" s="4" t="s">
        <v>260</v>
      </c>
      <c r="I16" s="5" t="n">
        <v>375000</v>
      </c>
    </row>
    <row r="17" spans="1:15">
      <c r="A17" s="4" t="s">
        <v>262</v>
      </c>
    </row>
    <row r="18" spans="1:15">
      <c r="A18" s="4" t="s">
        <v>260</v>
      </c>
      <c r="I18" s="7" t="n">
        <v>425000</v>
      </c>
    </row>
    <row r="19" spans="1:15">
      <c r="A19" s="4" t="s">
        <v>263</v>
      </c>
    </row>
    <row r="20" spans="1:15">
      <c r="A20" s="4" t="s">
        <v>264</v>
      </c>
      <c r="L20" s="4" t="s">
        <v>265</v>
      </c>
    </row>
    <row r="21" spans="1:15">
      <c r="A21" s="4" t="s">
        <v>192</v>
      </c>
      <c r="G21" s="5" t="n">
        <v>150000</v>
      </c>
      <c r="M21" s="5" t="n">
        <v>150000</v>
      </c>
    </row>
    <row r="22" spans="1:15">
      <c r="A22" s="4" t="s">
        <v>222</v>
      </c>
    </row>
    <row r="23" spans="1:15">
      <c r="A23" s="4" t="s">
        <v>58</v>
      </c>
      <c r="O23" s="5" t="n">
        <v>1150000</v>
      </c>
    </row>
    <row r="24" spans="1:15">
      <c r="A24" s="4" t="s">
        <v>266</v>
      </c>
      <c r="O24" s="7" t="n">
        <v>25029</v>
      </c>
    </row>
    <row r="25" spans="1:15">
      <c r="A25" s="4" t="s">
        <v>267</v>
      </c>
      <c r="O25" s="8" t="n">
        <v>0.02</v>
      </c>
    </row>
    <row r="26" spans="1:15">
      <c r="A26" s="4" t="s">
        <v>253</v>
      </c>
      <c r="E26" s="7" t="n">
        <v>1269220</v>
      </c>
      <c r="G26" s="5" t="n">
        <v>1048420</v>
      </c>
      <c r="L26" s="7" t="n">
        <v>1269220</v>
      </c>
      <c r="M26" s="5" t="n">
        <v>1048420</v>
      </c>
    </row>
    <row r="27" spans="1:15">
      <c r="A27" s="4" t="s">
        <v>268</v>
      </c>
      <c r="E27" s="5" t="n">
        <v>760000</v>
      </c>
      <c r="G27" s="5" t="n">
        <v>550000</v>
      </c>
      <c r="L27" s="5" t="n">
        <v>760000</v>
      </c>
      <c r="M27" s="5" t="n">
        <v>550000</v>
      </c>
    </row>
    <row r="28" spans="1:15">
      <c r="A28" s="4" t="s">
        <v>269</v>
      </c>
      <c r="E28" s="5" t="n">
        <v>1000</v>
      </c>
      <c r="G28" s="5" t="n">
        <v>1000</v>
      </c>
      <c r="L28" s="5" t="n">
        <v>1000</v>
      </c>
      <c r="M28" s="5" t="n">
        <v>1000</v>
      </c>
    </row>
    <row r="29" spans="1:15">
      <c r="A29" s="4" t="s">
        <v>260</v>
      </c>
      <c r="E29" s="5" t="n">
        <v>30000</v>
      </c>
      <c r="F29" s="7" t="n">
        <v>180000</v>
      </c>
      <c r="G29" s="5" t="n">
        <v>350000</v>
      </c>
      <c r="H29" s="7" t="n">
        <v>200000</v>
      </c>
      <c r="J29" s="7" t="n">
        <v>180000</v>
      </c>
    </row>
    <row r="30" spans="1:15">
      <c r="A30" s="4" t="s">
        <v>184</v>
      </c>
      <c r="F30" s="5" t="n">
        <v>180000</v>
      </c>
      <c r="G30" s="7" t="n">
        <v>200000</v>
      </c>
      <c r="H30" s="7" t="n">
        <v>200000</v>
      </c>
      <c r="J30" s="7" t="n">
        <v>180000</v>
      </c>
      <c r="M30" s="7" t="n">
        <v>200000</v>
      </c>
    </row>
    <row r="31" spans="1:15">
      <c r="A31" s="4" t="s">
        <v>270</v>
      </c>
      <c r="G31" s="4" t="s">
        <v>271</v>
      </c>
      <c r="H31" s="4" t="s">
        <v>271</v>
      </c>
      <c r="J31" s="4" t="s">
        <v>271</v>
      </c>
    </row>
    <row r="32" spans="1:15">
      <c r="A32" s="4" t="s">
        <v>272</v>
      </c>
      <c r="G32" s="7" t="n">
        <v>90000</v>
      </c>
    </row>
    <row r="33" spans="1:15">
      <c r="A33" s="4" t="s">
        <v>273</v>
      </c>
      <c r="F33" s="7" t="n">
        <v>0</v>
      </c>
      <c r="G33" s="5" t="n">
        <v>48370</v>
      </c>
      <c r="H33" s="7" t="n">
        <v>41502</v>
      </c>
      <c r="L33" s="5" t="n">
        <v>4000</v>
      </c>
    </row>
    <row r="34" spans="1:15">
      <c r="A34" s="4" t="s">
        <v>274</v>
      </c>
    </row>
    <row r="35" spans="1:15">
      <c r="A35" s="4" t="s">
        <v>58</v>
      </c>
      <c r="C35" s="5" t="n">
        <v>275000</v>
      </c>
    </row>
    <row r="36" spans="1:15">
      <c r="A36" s="4" t="s">
        <v>266</v>
      </c>
      <c r="C36" s="7" t="n">
        <v>2750000</v>
      </c>
    </row>
    <row r="37" spans="1:15">
      <c r="A37" s="4" t="s">
        <v>228</v>
      </c>
      <c r="C37" s="7" t="n">
        <v>10</v>
      </c>
      <c r="D37" s="7" t="n">
        <v>10</v>
      </c>
    </row>
    <row r="38" spans="1:15">
      <c r="A38" s="4" t="s">
        <v>275</v>
      </c>
    </row>
    <row r="39" spans="1:15">
      <c r="A39" s="4" t="s">
        <v>253</v>
      </c>
      <c r="E39" s="5" t="n">
        <v>425000</v>
      </c>
      <c r="L39" s="5" t="n">
        <v>425000</v>
      </c>
    </row>
    <row r="40" spans="1:15">
      <c r="A40" s="4" t="s">
        <v>276</v>
      </c>
    </row>
    <row r="41" spans="1:15">
      <c r="A41" s="4" t="s">
        <v>277</v>
      </c>
      <c r="B41" s="5" t="n">
        <v>146250</v>
      </c>
      <c r="K41" s="5" t="n">
        <v>28750</v>
      </c>
    </row>
    <row r="42" spans="1:15">
      <c r="A42" s="4" t="s">
        <v>278</v>
      </c>
      <c r="K42" s="5" t="n">
        <v>136864</v>
      </c>
      <c r="N42" s="5" t="n">
        <v>4000</v>
      </c>
    </row>
    <row r="43" spans="1:15">
      <c r="A43" s="4" t="s">
        <v>279</v>
      </c>
    </row>
    <row r="44" spans="1:15">
      <c r="A44" s="4" t="s">
        <v>278</v>
      </c>
      <c r="M44" s="5" t="n">
        <v>1913</v>
      </c>
      <c r="N44" s="5" t="n">
        <v>37000</v>
      </c>
    </row>
    <row r="45" spans="1:15">
      <c r="A45" s="4" t="s">
        <v>280</v>
      </c>
      <c r="E45" s="7" t="n">
        <v>280000</v>
      </c>
      <c r="G45" s="7" t="n">
        <v>220000</v>
      </c>
      <c r="L45" s="7" t="n">
        <v>280000</v>
      </c>
      <c r="M45" s="7" t="n">
        <v>22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5</v>
      </c>
    </row>
    <row r="2" spans="1:3">
      <c r="A2" s="3" t="s">
        <v>124</v>
      </c>
    </row>
    <row r="3" spans="1:3">
      <c r="A3" s="4" t="s">
        <v>282</v>
      </c>
      <c r="B3" s="7" t="n">
        <v>441168</v>
      </c>
      <c r="C3" s="7" t="n">
        <v>213228</v>
      </c>
    </row>
    <row r="4" spans="1:3">
      <c r="A4" s="4" t="s">
        <v>283</v>
      </c>
      <c r="B4" s="5" t="n">
        <v>111550</v>
      </c>
      <c r="C4" s="5" t="n">
        <v>111038</v>
      </c>
    </row>
    <row r="5" spans="1:3">
      <c r="A5" s="4" t="s">
        <v>284</v>
      </c>
      <c r="B5" s="5" t="n">
        <v>552718</v>
      </c>
      <c r="C5" s="5" t="n">
        <v>324266</v>
      </c>
    </row>
    <row r="6" spans="1:3">
      <c r="A6" s="4" t="s">
        <v>285</v>
      </c>
      <c r="B6" s="5" t="n">
        <v>280000</v>
      </c>
      <c r="C6" s="5" t="n">
        <v>220000</v>
      </c>
    </row>
    <row r="7" spans="1:3">
      <c r="A7" s="4" t="s">
        <v>286</v>
      </c>
      <c r="B7" s="5" t="n">
        <v>23816</v>
      </c>
      <c r="C7" s="5" t="n">
        <v>17508</v>
      </c>
    </row>
    <row r="8" spans="1:3">
      <c r="A8" s="4" t="s">
        <v>287</v>
      </c>
      <c r="B8" s="4" t="s">
        <v>40</v>
      </c>
      <c r="C8" s="5" t="n">
        <v>38423</v>
      </c>
    </row>
    <row r="9" spans="1:3">
      <c r="A9" s="4" t="s">
        <v>288</v>
      </c>
      <c r="B9" s="5" t="n">
        <v>34081</v>
      </c>
      <c r="C9" s="5" t="n">
        <v>7522</v>
      </c>
    </row>
    <row r="10" spans="1:3">
      <c r="A10" s="4" t="s">
        <v>68</v>
      </c>
      <c r="B10" s="5" t="n">
        <v>424</v>
      </c>
      <c r="C10" s="5" t="n">
        <v>2000</v>
      </c>
    </row>
    <row r="11" spans="1:3">
      <c r="A11" s="4" t="s">
        <v>289</v>
      </c>
      <c r="B11" s="5" t="n">
        <v>338321</v>
      </c>
      <c r="C11" s="5" t="n">
        <v>285453</v>
      </c>
    </row>
    <row r="12" spans="1:3">
      <c r="A12" s="4" t="s">
        <v>290</v>
      </c>
      <c r="B12" s="7" t="n">
        <v>891039</v>
      </c>
      <c r="C12" s="7" t="n">
        <v>60971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5"/>
    <col customWidth="1" max="7" min="7" width="15"/>
    <col customWidth="1" max="8" min="8" width="16"/>
    <col customWidth="1" max="9" min="9" width="14"/>
  </cols>
  <sheetData>
    <row r="1" spans="1:9">
      <c r="A1" s="1" t="s">
        <v>291</v>
      </c>
      <c r="B1" s="2" t="s">
        <v>292</v>
      </c>
      <c r="F1" s="2" t="s">
        <v>62</v>
      </c>
      <c r="G1" s="2" t="s">
        <v>1</v>
      </c>
      <c r="H1" s="2" t="s">
        <v>293</v>
      </c>
    </row>
    <row r="2" spans="1:9">
      <c r="B2" s="2" t="s">
        <v>2</v>
      </c>
      <c r="C2" s="2" t="s">
        <v>249</v>
      </c>
      <c r="D2" s="2" t="s">
        <v>25</v>
      </c>
      <c r="E2" s="2" t="s">
        <v>166</v>
      </c>
      <c r="F2" s="2" t="s">
        <v>249</v>
      </c>
      <c r="G2" s="2" t="s">
        <v>2</v>
      </c>
      <c r="H2" s="2" t="s">
        <v>25</v>
      </c>
      <c r="I2" s="2" t="s">
        <v>251</v>
      </c>
    </row>
    <row r="3" spans="1:9">
      <c r="A3" s="4" t="s">
        <v>294</v>
      </c>
      <c r="B3" s="7" t="n">
        <v>2030220</v>
      </c>
      <c r="D3" s="7" t="n">
        <v>1536549</v>
      </c>
      <c r="G3" s="7" t="n">
        <v>2030220</v>
      </c>
      <c r="H3" s="7" t="n">
        <v>1536549</v>
      </c>
    </row>
    <row r="4" spans="1:9">
      <c r="A4" s="4" t="s">
        <v>258</v>
      </c>
      <c r="G4" s="7" t="n">
        <v>19130</v>
      </c>
      <c r="H4" s="7" t="n">
        <v>19130</v>
      </c>
    </row>
    <row r="5" spans="1:9">
      <c r="A5" s="4" t="s">
        <v>222</v>
      </c>
    </row>
    <row r="6" spans="1:9">
      <c r="A6" s="4" t="s">
        <v>295</v>
      </c>
      <c r="B6" s="7" t="n">
        <v>30000</v>
      </c>
      <c r="C6" s="7" t="n">
        <v>180000</v>
      </c>
      <c r="D6" s="7" t="n">
        <v>350000</v>
      </c>
      <c r="E6" s="7" t="n">
        <v>200000</v>
      </c>
      <c r="F6" s="7" t="n">
        <v>180000</v>
      </c>
    </row>
    <row r="7" spans="1:9">
      <c r="A7" s="4" t="s">
        <v>296</v>
      </c>
      <c r="B7" s="4" t="s">
        <v>271</v>
      </c>
      <c r="C7" s="4" t="s">
        <v>271</v>
      </c>
      <c r="D7" s="4" t="s">
        <v>271</v>
      </c>
      <c r="E7" s="4" t="s">
        <v>271</v>
      </c>
      <c r="F7" s="4" t="s">
        <v>271</v>
      </c>
      <c r="G7" s="4" t="s">
        <v>271</v>
      </c>
      <c r="H7" s="4" t="s">
        <v>271</v>
      </c>
    </row>
    <row r="8" spans="1:9">
      <c r="A8" s="4" t="s">
        <v>273</v>
      </c>
      <c r="C8" s="7" t="n">
        <v>0</v>
      </c>
      <c r="D8" s="7" t="n">
        <v>48370</v>
      </c>
      <c r="E8" s="7" t="n">
        <v>41502</v>
      </c>
      <c r="G8" s="7" t="n">
        <v>4000</v>
      </c>
    </row>
    <row r="9" spans="1:9">
      <c r="A9" s="4" t="s">
        <v>279</v>
      </c>
    </row>
    <row r="10" spans="1:9">
      <c r="A10" s="4" t="s">
        <v>278</v>
      </c>
      <c r="H10" s="5" t="n">
        <v>1913</v>
      </c>
      <c r="I10" s="5" t="n">
        <v>37000</v>
      </c>
    </row>
  </sheetData>
  <mergeCells count="3">
    <mergeCell ref="A1:A2"/>
    <mergeCell ref="B1:E1"/>
    <mergeCell ref="H1:I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5</v>
      </c>
    </row>
    <row r="2" spans="1:3">
      <c r="A2" s="4" t="s">
        <v>298</v>
      </c>
      <c r="B2" s="7" t="n">
        <v>1269220</v>
      </c>
      <c r="C2" s="7" t="n">
        <v>1048420</v>
      </c>
    </row>
    <row r="3" spans="1:3">
      <c r="A3" s="4" t="s">
        <v>299</v>
      </c>
      <c r="B3" s="4" t="s">
        <v>40</v>
      </c>
      <c r="C3" s="5" t="n">
        <v>-62871</v>
      </c>
    </row>
    <row r="4" spans="1:3">
      <c r="A4" s="4" t="s">
        <v>300</v>
      </c>
      <c r="B4" s="5" t="n">
        <v>2030220</v>
      </c>
      <c r="C4" s="5" t="n">
        <v>1536549</v>
      </c>
    </row>
    <row r="5" spans="1:3">
      <c r="A5" s="4" t="s">
        <v>301</v>
      </c>
    </row>
    <row r="6" spans="1:3">
      <c r="A6" s="4" t="s">
        <v>302</v>
      </c>
      <c r="B6" s="5" t="n">
        <v>1000</v>
      </c>
      <c r="C6" s="5" t="n">
        <v>1000</v>
      </c>
    </row>
    <row r="7" spans="1:3">
      <c r="A7" s="4" t="s">
        <v>222</v>
      </c>
    </row>
    <row r="8" spans="1:3">
      <c r="A8" s="4" t="s">
        <v>302</v>
      </c>
      <c r="B8" s="7" t="n">
        <v>760000</v>
      </c>
      <c r="C8" s="7" t="n">
        <v>55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3</v>
      </c>
      <c r="B1" s="2" t="s">
        <v>2</v>
      </c>
      <c r="C1" s="2" t="s">
        <v>249</v>
      </c>
      <c r="D1" s="2" t="s">
        <v>25</v>
      </c>
      <c r="E1" s="2" t="s">
        <v>166</v>
      </c>
    </row>
    <row r="2" spans="1:5">
      <c r="A2" s="4" t="s">
        <v>302</v>
      </c>
      <c r="B2" s="7" t="n">
        <v>34081</v>
      </c>
      <c r="D2" s="7" t="n">
        <v>7522</v>
      </c>
    </row>
    <row r="3" spans="1:5">
      <c r="A3" s="4" t="s">
        <v>222</v>
      </c>
    </row>
    <row r="4" spans="1:5">
      <c r="A4" s="4" t="s">
        <v>302</v>
      </c>
      <c r="B4" s="7" t="n">
        <v>730000</v>
      </c>
      <c r="D4" s="7" t="n">
        <v>730000</v>
      </c>
    </row>
    <row r="5" spans="1:5">
      <c r="A5" s="4" t="s">
        <v>304</v>
      </c>
      <c r="B5" s="4" t="s">
        <v>271</v>
      </c>
      <c r="C5" s="4" t="s">
        <v>271</v>
      </c>
      <c r="D5" s="4" t="s">
        <v>271</v>
      </c>
      <c r="E5" s="4" t="s">
        <v>27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305</v>
      </c>
      <c r="B1" s="2" t="s">
        <v>306</v>
      </c>
    </row>
    <row r="2" spans="1:2">
      <c r="A2" s="3" t="s">
        <v>130</v>
      </c>
    </row>
    <row r="3" spans="1:2">
      <c r="A3" s="4" t="s">
        <v>307</v>
      </c>
      <c r="B3" s="7" t="n">
        <v>1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4"/>
  </cols>
  <sheetData>
    <row r="1" spans="1:5">
      <c r="A1" s="1" t="s">
        <v>308</v>
      </c>
      <c r="B1" s="2" t="s">
        <v>292</v>
      </c>
      <c r="C1" s="2" t="s">
        <v>1</v>
      </c>
    </row>
    <row r="2" spans="1:5">
      <c r="B2" s="2" t="s">
        <v>309</v>
      </c>
      <c r="C2" s="2" t="s">
        <v>2</v>
      </c>
      <c r="D2" s="2" t="s">
        <v>63</v>
      </c>
      <c r="E2" s="2" t="s">
        <v>25</v>
      </c>
    </row>
    <row r="3" spans="1:5">
      <c r="A3" s="4" t="s">
        <v>53</v>
      </c>
      <c r="C3" s="5" t="n">
        <v>1000000</v>
      </c>
      <c r="E3" s="5" t="n">
        <v>1000000</v>
      </c>
    </row>
    <row r="4" spans="1:5">
      <c r="A4" s="4" t="s">
        <v>52</v>
      </c>
      <c r="C4" s="9" t="n">
        <v>0.0001</v>
      </c>
      <c r="E4" s="9" t="n">
        <v>0.0001</v>
      </c>
    </row>
    <row r="5" spans="1:5">
      <c r="A5" s="4" t="s">
        <v>54</v>
      </c>
      <c r="C5" s="4" t="s">
        <v>40</v>
      </c>
      <c r="E5" s="4" t="s">
        <v>40</v>
      </c>
    </row>
    <row r="6" spans="1:5">
      <c r="A6" s="4" t="s">
        <v>55</v>
      </c>
      <c r="C6" s="4" t="s">
        <v>40</v>
      </c>
      <c r="E6" s="4" t="s">
        <v>40</v>
      </c>
    </row>
    <row r="7" spans="1:5">
      <c r="A7" s="4" t="s">
        <v>57</v>
      </c>
      <c r="C7" s="5" t="n">
        <v>15000000</v>
      </c>
      <c r="E7" s="5" t="n">
        <v>15000000</v>
      </c>
    </row>
    <row r="8" spans="1:5">
      <c r="A8" s="4" t="s">
        <v>56</v>
      </c>
      <c r="C8" s="9" t="n">
        <v>0.0001</v>
      </c>
      <c r="E8" s="9" t="n">
        <v>0.0001</v>
      </c>
    </row>
    <row r="9" spans="1:5">
      <c r="A9" s="4" t="s">
        <v>310</v>
      </c>
      <c r="C9" s="5" t="n">
        <v>2099767</v>
      </c>
      <c r="E9" s="5" t="n">
        <v>5169500</v>
      </c>
    </row>
    <row r="10" spans="1:5">
      <c r="A10" s="4" t="s">
        <v>311</v>
      </c>
      <c r="C10" s="5" t="n">
        <v>2099767</v>
      </c>
      <c r="E10" s="5" t="n">
        <v>5169500</v>
      </c>
    </row>
    <row r="11" spans="1:5">
      <c r="A11" s="4" t="s">
        <v>60</v>
      </c>
      <c r="C11" s="5" t="n">
        <v>18465</v>
      </c>
      <c r="E11" s="5" t="n">
        <v>3149524</v>
      </c>
    </row>
    <row r="12" spans="1:5">
      <c r="A12" s="4" t="s">
        <v>86</v>
      </c>
      <c r="C12" s="7" t="n">
        <v>42000</v>
      </c>
      <c r="D12" s="4" t="s">
        <v>40</v>
      </c>
    </row>
    <row r="13" spans="1:5">
      <c r="A13" s="4" t="s">
        <v>312</v>
      </c>
    </row>
    <row r="14" spans="1:5">
      <c r="A14" s="4" t="s">
        <v>86</v>
      </c>
      <c r="B14" s="7" t="n">
        <v>42000</v>
      </c>
    </row>
    <row r="15" spans="1:5">
      <c r="A15" s="4" t="s">
        <v>313</v>
      </c>
      <c r="B15" s="5" t="n">
        <v>42000</v>
      </c>
    </row>
    <row r="16" spans="1:5">
      <c r="A16" s="4" t="s">
        <v>314</v>
      </c>
      <c r="B16" s="7" t="n">
        <v>42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315</v>
      </c>
      <c r="B1" s="2" t="s">
        <v>316</v>
      </c>
      <c r="C1" s="2" t="s">
        <v>317</v>
      </c>
      <c r="D1" s="2" t="s">
        <v>2</v>
      </c>
      <c r="E1" s="2" t="s">
        <v>63</v>
      </c>
    </row>
    <row r="2" spans="1:5">
      <c r="A2" s="4" t="s">
        <v>318</v>
      </c>
      <c r="D2" s="4" t="s">
        <v>319</v>
      </c>
    </row>
    <row r="3" spans="1:5">
      <c r="A3" s="4" t="s">
        <v>320</v>
      </c>
      <c r="D3" s="7" t="n">
        <v>36000</v>
      </c>
    </row>
    <row r="4" spans="1:5">
      <c r="A4" s="4" t="s">
        <v>321</v>
      </c>
      <c r="D4" s="5" t="n">
        <v>430800</v>
      </c>
      <c r="E4" s="7" t="n">
        <v>181100</v>
      </c>
    </row>
    <row r="5" spans="1:5">
      <c r="A5" s="4" t="s">
        <v>322</v>
      </c>
    </row>
    <row r="6" spans="1:5">
      <c r="A6" s="4" t="s">
        <v>323</v>
      </c>
      <c r="D6" s="5" t="n">
        <v>800000</v>
      </c>
    </row>
    <row r="7" spans="1:5">
      <c r="A7" s="4" t="s">
        <v>324</v>
      </c>
    </row>
    <row r="8" spans="1:5">
      <c r="A8" s="4" t="s">
        <v>323</v>
      </c>
      <c r="D8" s="5" t="n">
        <v>600000</v>
      </c>
    </row>
    <row r="9" spans="1:5">
      <c r="A9" s="4" t="s">
        <v>325</v>
      </c>
    </row>
    <row r="10" spans="1:5">
      <c r="A10" s="4" t="s">
        <v>323</v>
      </c>
      <c r="D10" s="5" t="n">
        <v>100000</v>
      </c>
    </row>
    <row r="11" spans="1:5">
      <c r="A11" s="4" t="s">
        <v>326</v>
      </c>
    </row>
    <row r="12" spans="1:5">
      <c r="A12" s="4" t="s">
        <v>323</v>
      </c>
      <c r="D12" s="7" t="n">
        <v>300000</v>
      </c>
    </row>
    <row r="13" spans="1:5">
      <c r="A13" s="4" t="s">
        <v>222</v>
      </c>
    </row>
    <row r="14" spans="1:5">
      <c r="A14" s="4" t="s">
        <v>327</v>
      </c>
      <c r="D14" s="8" t="n">
        <v>10.66</v>
      </c>
    </row>
    <row r="15" spans="1:5">
      <c r="A15" s="4" t="s">
        <v>328</v>
      </c>
      <c r="D15" s="7" t="n">
        <v>104614</v>
      </c>
    </row>
    <row r="16" spans="1:5">
      <c r="A16" s="4" t="s">
        <v>329</v>
      </c>
    </row>
    <row r="17" spans="1:5">
      <c r="A17" s="4" t="s">
        <v>327</v>
      </c>
      <c r="D17" s="10" t="n">
        <v>0.042</v>
      </c>
    </row>
    <row r="18" spans="1:5">
      <c r="A18" s="4" t="s">
        <v>330</v>
      </c>
    </row>
    <row r="19" spans="1:5">
      <c r="A19" s="4" t="s">
        <v>327</v>
      </c>
      <c r="D19" s="8" t="n">
        <v>10.89</v>
      </c>
    </row>
    <row r="20" spans="1:5">
      <c r="A20" s="4" t="s">
        <v>331</v>
      </c>
    </row>
    <row r="21" spans="1:5">
      <c r="A21" s="4" t="s">
        <v>332</v>
      </c>
      <c r="D21" s="5" t="n">
        <v>6560363</v>
      </c>
    </row>
    <row r="22" spans="1:5">
      <c r="A22" s="4" t="s">
        <v>333</v>
      </c>
      <c r="D22" s="4" t="s">
        <v>334</v>
      </c>
    </row>
    <row r="23" spans="1:5">
      <c r="A23" s="4" t="s">
        <v>335</v>
      </c>
    </row>
    <row r="24" spans="1:5">
      <c r="A24" s="4" t="s">
        <v>336</v>
      </c>
      <c r="D24" s="5" t="n">
        <v>46746104</v>
      </c>
    </row>
    <row r="25" spans="1:5">
      <c r="A25" s="4" t="s">
        <v>337</v>
      </c>
      <c r="D25" s="4" t="s">
        <v>338</v>
      </c>
    </row>
    <row r="26" spans="1:5">
      <c r="A26" s="4" t="s">
        <v>339</v>
      </c>
      <c r="B26" s="7" t="n">
        <v>2500000</v>
      </c>
    </row>
    <row r="27" spans="1:5">
      <c r="A27" s="4" t="s">
        <v>340</v>
      </c>
    </row>
    <row r="28" spans="1:5">
      <c r="A28" s="4" t="s">
        <v>339</v>
      </c>
      <c r="D28" s="7" t="n">
        <v>2500000</v>
      </c>
    </row>
    <row r="29" spans="1:5">
      <c r="A29" s="4" t="s">
        <v>341</v>
      </c>
    </row>
    <row r="30" spans="1:5">
      <c r="A30" s="4" t="s">
        <v>321</v>
      </c>
      <c r="C30" s="7" t="n">
        <v>350000</v>
      </c>
    </row>
    <row r="31" spans="1:5">
      <c r="A31" s="4" t="s">
        <v>342</v>
      </c>
    </row>
    <row r="32" spans="1:5">
      <c r="A32" s="4" t="s">
        <v>343</v>
      </c>
      <c r="D32" s="5" t="n">
        <v>2000000</v>
      </c>
    </row>
    <row r="33" spans="1:5">
      <c r="A33" s="4" t="s">
        <v>344</v>
      </c>
      <c r="D33" s="7" t="n">
        <v>2000000</v>
      </c>
    </row>
    <row r="34" spans="1:5">
      <c r="A34" s="4" t="s">
        <v>345</v>
      </c>
    </row>
    <row r="35" spans="1:5">
      <c r="A35" s="4" t="s">
        <v>343</v>
      </c>
      <c r="D35" s="5" t="n">
        <v>2000000</v>
      </c>
    </row>
    <row r="36" spans="1:5">
      <c r="A36" s="4" t="s">
        <v>344</v>
      </c>
      <c r="D36" s="7" t="n">
        <v>2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8</v>
      </c>
      <c r="B1" s="2" t="s">
        <v>2</v>
      </c>
      <c r="C1" s="2" t="s">
        <v>25</v>
      </c>
    </row>
    <row r="2" spans="1:3">
      <c r="A2" s="3" t="s">
        <v>49</v>
      </c>
    </row>
    <row r="3" spans="1:3">
      <c r="A3" s="4" t="s">
        <v>50</v>
      </c>
      <c r="B3" s="5" t="n">
        <v>18465</v>
      </c>
      <c r="C3" s="5" t="n">
        <v>3149524</v>
      </c>
    </row>
    <row r="4" spans="1:3">
      <c r="A4" s="4" t="s">
        <v>51</v>
      </c>
      <c r="B4" s="8" t="n">
        <v>10.66</v>
      </c>
      <c r="C4" s="8" t="n">
        <v>10.52</v>
      </c>
    </row>
    <row r="5" spans="1:3">
      <c r="A5" s="4" t="s">
        <v>52</v>
      </c>
      <c r="B5" s="9" t="n">
        <v>0.0001</v>
      </c>
      <c r="C5" s="9" t="n">
        <v>0.0001</v>
      </c>
    </row>
    <row r="6" spans="1:3">
      <c r="A6" s="4" t="s">
        <v>53</v>
      </c>
      <c r="B6" s="5" t="n">
        <v>1000000</v>
      </c>
      <c r="C6" s="5" t="n">
        <v>1000000</v>
      </c>
    </row>
    <row r="7" spans="1:3">
      <c r="A7" s="4" t="s">
        <v>54</v>
      </c>
      <c r="B7" s="4" t="s">
        <v>40</v>
      </c>
      <c r="C7" s="4" t="s">
        <v>40</v>
      </c>
    </row>
    <row r="8" spans="1:3">
      <c r="A8" s="4" t="s">
        <v>55</v>
      </c>
      <c r="B8" s="4" t="s">
        <v>40</v>
      </c>
      <c r="C8" s="4" t="s">
        <v>40</v>
      </c>
    </row>
    <row r="9" spans="1:3">
      <c r="A9" s="4" t="s">
        <v>56</v>
      </c>
      <c r="B9" s="9" t="n">
        <v>0.0001</v>
      </c>
      <c r="C9" s="9" t="n">
        <v>0.0001</v>
      </c>
    </row>
    <row r="10" spans="1:3">
      <c r="A10" s="4" t="s">
        <v>57</v>
      </c>
      <c r="B10" s="5" t="n">
        <v>15000000</v>
      </c>
      <c r="C10" s="5" t="n">
        <v>15000000</v>
      </c>
    </row>
    <row r="11" spans="1:3">
      <c r="A11" s="4" t="s">
        <v>58</v>
      </c>
      <c r="B11" s="5" t="n">
        <v>2081302</v>
      </c>
      <c r="C11" s="5" t="n">
        <v>2019976</v>
      </c>
    </row>
    <row r="12" spans="1:3">
      <c r="A12" s="4" t="s">
        <v>59</v>
      </c>
      <c r="B12" s="5" t="n">
        <v>2081302</v>
      </c>
      <c r="C12" s="5" t="n">
        <v>2019976</v>
      </c>
    </row>
    <row r="13" spans="1:3">
      <c r="A13" s="4" t="s">
        <v>60</v>
      </c>
      <c r="B13" s="5" t="n">
        <v>18465</v>
      </c>
      <c r="C13" s="5" t="n">
        <v>31495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146256</v>
      </c>
      <c r="C4" s="7" t="n">
        <v>52129</v>
      </c>
      <c r="D4" s="7" t="n">
        <v>322502</v>
      </c>
      <c r="E4" s="7" t="n">
        <v>136102</v>
      </c>
    </row>
    <row r="5" spans="1:5">
      <c r="A5" s="4" t="s">
        <v>66</v>
      </c>
      <c r="B5" s="5" t="n">
        <v>10010</v>
      </c>
      <c r="C5" s="5" t="n">
        <v>10195</v>
      </c>
      <c r="D5" s="5" t="n">
        <v>20087</v>
      </c>
      <c r="E5" s="5" t="n">
        <v>20494</v>
      </c>
    </row>
    <row r="6" spans="1:5">
      <c r="A6" s="4" t="s">
        <v>67</v>
      </c>
      <c r="B6" s="5" t="n">
        <v>30000</v>
      </c>
      <c r="C6" s="5" t="n">
        <v>30000</v>
      </c>
      <c r="D6" s="5" t="n">
        <v>60000</v>
      </c>
      <c r="E6" s="5" t="n">
        <v>60000</v>
      </c>
    </row>
    <row r="7" spans="1:5">
      <c r="A7" s="4" t="s">
        <v>68</v>
      </c>
      <c r="B7" s="5" t="n">
        <v>71885</v>
      </c>
      <c r="C7" s="5" t="n">
        <v>44628</v>
      </c>
      <c r="D7" s="5" t="n">
        <v>150590</v>
      </c>
      <c r="E7" s="5" t="n">
        <v>95755</v>
      </c>
    </row>
    <row r="8" spans="1:5">
      <c r="A8" s="4" t="s">
        <v>69</v>
      </c>
      <c r="B8" s="5" t="n">
        <v>258151</v>
      </c>
      <c r="C8" s="5" t="n">
        <v>136952</v>
      </c>
      <c r="D8" s="5" t="n">
        <v>553179</v>
      </c>
      <c r="E8" s="5" t="n">
        <v>312351</v>
      </c>
    </row>
    <row r="9" spans="1:5">
      <c r="A9" s="4" t="s">
        <v>70</v>
      </c>
      <c r="B9" s="5" t="n">
        <v>-258151</v>
      </c>
      <c r="C9" s="5" t="n">
        <v>-136952</v>
      </c>
      <c r="D9" s="5" t="n">
        <v>-553179</v>
      </c>
      <c r="E9" s="5" t="n">
        <v>-312351</v>
      </c>
    </row>
    <row r="10" spans="1:5">
      <c r="A10" s="3" t="s">
        <v>71</v>
      </c>
    </row>
    <row r="11" spans="1:5">
      <c r="A11" s="4" t="s">
        <v>72</v>
      </c>
      <c r="B11" s="5" t="n">
        <v>66954</v>
      </c>
      <c r="C11" s="5" t="n">
        <v>58234</v>
      </c>
      <c r="D11" s="5" t="n">
        <v>152324</v>
      </c>
      <c r="E11" s="5" t="n">
        <v>98807</v>
      </c>
    </row>
    <row r="12" spans="1:5">
      <c r="A12" s="4" t="s">
        <v>73</v>
      </c>
      <c r="B12" s="5" t="n">
        <v>-14600</v>
      </c>
      <c r="C12" s="5" t="n">
        <v>-335</v>
      </c>
      <c r="D12" s="5" t="n">
        <v>-89431</v>
      </c>
      <c r="E12" s="5" t="n">
        <v>-478</v>
      </c>
    </row>
    <row r="13" spans="1:5">
      <c r="A13" s="4" t="s">
        <v>74</v>
      </c>
      <c r="B13" s="7" t="n">
        <v>-205797</v>
      </c>
      <c r="C13" s="7" t="n">
        <v>-79053</v>
      </c>
      <c r="D13" s="7" t="n">
        <v>-490286</v>
      </c>
      <c r="E13" s="7" t="n">
        <v>-214022</v>
      </c>
    </row>
    <row r="14" spans="1:5">
      <c r="A14" s="4" t="s">
        <v>75</v>
      </c>
      <c r="B14" s="5" t="n">
        <v>2062279</v>
      </c>
      <c r="C14" s="5" t="n">
        <v>1928571</v>
      </c>
      <c r="D14" s="5" t="n">
        <v>2041244</v>
      </c>
      <c r="E14" s="5" t="n">
        <v>1922650</v>
      </c>
    </row>
    <row r="15" spans="1:5">
      <c r="A15" s="4" t="s">
        <v>76</v>
      </c>
      <c r="B15" s="8" t="n">
        <v>-0.1</v>
      </c>
      <c r="C15" s="8" t="n">
        <v>-0.04</v>
      </c>
      <c r="D15" s="8" t="n">
        <v>-0.24</v>
      </c>
      <c r="E15" s="8" t="n">
        <v>-0.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77</v>
      </c>
      <c r="B1" s="2" t="s">
        <v>78</v>
      </c>
      <c r="C1" s="2" t="s">
        <v>79</v>
      </c>
      <c r="D1" s="2" t="s">
        <v>80</v>
      </c>
      <c r="E1" s="2" t="s">
        <v>81</v>
      </c>
    </row>
    <row r="2" spans="1:5">
      <c r="A2" s="4" t="s">
        <v>82</v>
      </c>
      <c r="B2" s="7" t="n">
        <v>202</v>
      </c>
      <c r="C2" s="7" t="n">
        <v>6227456</v>
      </c>
      <c r="D2" s="7" t="n">
        <v>-1227638</v>
      </c>
      <c r="E2" s="7" t="n">
        <v>5000020</v>
      </c>
    </row>
    <row r="3" spans="1:5">
      <c r="A3" s="4" t="s">
        <v>83</v>
      </c>
      <c r="B3" s="5" t="n">
        <v>2019976</v>
      </c>
    </row>
    <row r="4" spans="1:5">
      <c r="A4" s="4" t="s">
        <v>84</v>
      </c>
      <c r="B4" s="7" t="n">
        <v>6</v>
      </c>
      <c r="C4" s="5" t="n">
        <v>448293</v>
      </c>
      <c r="D4" s="4" t="s">
        <v>40</v>
      </c>
      <c r="E4" s="5" t="n">
        <v>448299</v>
      </c>
    </row>
    <row r="5" spans="1:5">
      <c r="A5" s="4" t="s">
        <v>85</v>
      </c>
      <c r="B5" s="5" t="n">
        <v>61326</v>
      </c>
    </row>
    <row r="6" spans="1:5">
      <c r="A6" s="4" t="s">
        <v>86</v>
      </c>
      <c r="B6" s="4" t="s">
        <v>40</v>
      </c>
      <c r="C6" s="5" t="n">
        <v>42000</v>
      </c>
      <c r="D6" s="4" t="s">
        <v>40</v>
      </c>
      <c r="E6" s="5" t="n">
        <v>42000</v>
      </c>
    </row>
    <row r="7" spans="1:5">
      <c r="A7" s="4" t="s">
        <v>87</v>
      </c>
      <c r="B7" s="4" t="s">
        <v>40</v>
      </c>
      <c r="C7" s="4" t="s">
        <v>40</v>
      </c>
      <c r="D7" s="5" t="n">
        <v>-490286</v>
      </c>
      <c r="E7" s="5" t="n">
        <v>-490286</v>
      </c>
    </row>
    <row r="8" spans="1:5">
      <c r="A8" s="4" t="s">
        <v>88</v>
      </c>
      <c r="B8" s="7" t="n">
        <v>208</v>
      </c>
      <c r="C8" s="7" t="n">
        <v>6717749</v>
      </c>
      <c r="D8" s="7" t="n">
        <v>-1717924</v>
      </c>
      <c r="E8" s="7" t="n">
        <v>5000033</v>
      </c>
    </row>
    <row r="9" spans="1:5">
      <c r="A9" s="4" t="s">
        <v>89</v>
      </c>
      <c r="B9" s="5" t="n">
        <v>20813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3</v>
      </c>
    </row>
    <row r="3" spans="1:3">
      <c r="A3" s="3" t="s">
        <v>91</v>
      </c>
    </row>
    <row r="4" spans="1:3">
      <c r="A4" s="4" t="s">
        <v>87</v>
      </c>
      <c r="B4" s="7" t="n">
        <v>-490286</v>
      </c>
      <c r="C4" s="7" t="n">
        <v>-214022</v>
      </c>
    </row>
    <row r="5" spans="1:3">
      <c r="A5" s="3" t="s">
        <v>92</v>
      </c>
    </row>
    <row r="6" spans="1:3">
      <c r="A6" s="4" t="s">
        <v>86</v>
      </c>
      <c r="B6" s="5" t="n">
        <v>42000</v>
      </c>
      <c r="C6" s="4" t="s">
        <v>40</v>
      </c>
    </row>
    <row r="7" spans="1:3">
      <c r="A7" s="4" t="s">
        <v>93</v>
      </c>
      <c r="B7" s="4" t="s">
        <v>40</v>
      </c>
      <c r="C7" s="5" t="n">
        <v>23466</v>
      </c>
    </row>
    <row r="8" spans="1:3">
      <c r="A8" s="4" t="s">
        <v>94</v>
      </c>
      <c r="B8" s="5" t="n">
        <v>62871</v>
      </c>
      <c r="C8" s="4" t="s">
        <v>40</v>
      </c>
    </row>
    <row r="9" spans="1:3">
      <c r="A9" s="3" t="s">
        <v>95</v>
      </c>
    </row>
    <row r="10" spans="1:3">
      <c r="A10" s="4" t="s">
        <v>96</v>
      </c>
      <c r="B10" s="5" t="n">
        <v>-16713</v>
      </c>
      <c r="C10" s="5" t="n">
        <v>-16075</v>
      </c>
    </row>
    <row r="11" spans="1:3">
      <c r="A11" s="4" t="s">
        <v>97</v>
      </c>
      <c r="B11" s="5" t="n">
        <v>-152324</v>
      </c>
      <c r="C11" s="5" t="n">
        <v>-61768</v>
      </c>
    </row>
    <row r="12" spans="1:3">
      <c r="A12" s="4" t="s">
        <v>98</v>
      </c>
      <c r="B12" s="5" t="n">
        <v>285319</v>
      </c>
      <c r="C12" s="5" t="n">
        <v>88873</v>
      </c>
    </row>
    <row r="13" spans="1:3">
      <c r="A13" s="4" t="s">
        <v>99</v>
      </c>
      <c r="B13" s="5" t="n">
        <v>-269133</v>
      </c>
      <c r="C13" s="5" t="n">
        <v>-179526</v>
      </c>
    </row>
    <row r="14" spans="1:3">
      <c r="A14" s="3" t="s">
        <v>100</v>
      </c>
    </row>
    <row r="15" spans="1:3">
      <c r="A15" s="4" t="s">
        <v>97</v>
      </c>
      <c r="B15" s="5" t="n">
        <v>152324</v>
      </c>
      <c r="C15" s="5" t="n">
        <v>61768</v>
      </c>
    </row>
    <row r="16" spans="1:3">
      <c r="A16" s="4" t="s">
        <v>101</v>
      </c>
      <c r="B16" s="5" t="n">
        <v>152324</v>
      </c>
      <c r="C16" s="5" t="n">
        <v>61768</v>
      </c>
    </row>
    <row r="17" spans="1:3">
      <c r="A17" s="3" t="s">
        <v>102</v>
      </c>
    </row>
    <row r="18" spans="1:3">
      <c r="A18" s="4" t="s">
        <v>103</v>
      </c>
      <c r="B18" s="5" t="n">
        <v>430800</v>
      </c>
      <c r="C18" s="5" t="n">
        <v>181100</v>
      </c>
    </row>
    <row r="19" spans="1:3">
      <c r="A19" s="4" t="s">
        <v>104</v>
      </c>
      <c r="B19" s="5" t="n">
        <v>-32487851</v>
      </c>
      <c r="C19" s="4" t="s">
        <v>40</v>
      </c>
    </row>
    <row r="20" spans="1:3">
      <c r="A20" s="4" t="s">
        <v>105</v>
      </c>
      <c r="B20" s="5" t="n">
        <v>-4000</v>
      </c>
      <c r="C20" s="4" t="s">
        <v>40</v>
      </c>
    </row>
    <row r="21" spans="1:3">
      <c r="A21" s="4" t="s">
        <v>106</v>
      </c>
      <c r="B21" s="4" t="s">
        <v>40</v>
      </c>
      <c r="C21" s="5" t="n">
        <v>-9928</v>
      </c>
    </row>
    <row r="22" spans="1:3">
      <c r="A22" s="4" t="s">
        <v>107</v>
      </c>
      <c r="B22" s="5" t="n">
        <v>-32061051</v>
      </c>
      <c r="C22" s="5" t="n">
        <v>171172</v>
      </c>
    </row>
    <row r="23" spans="1:3">
      <c r="A23" s="4" t="s">
        <v>108</v>
      </c>
      <c r="B23" s="5" t="n">
        <v>-32177860</v>
      </c>
      <c r="C23" s="5" t="n">
        <v>53414</v>
      </c>
    </row>
    <row r="24" spans="1:3">
      <c r="A24" s="4" t="s">
        <v>109</v>
      </c>
      <c r="B24" s="5" t="n">
        <v>41044819</v>
      </c>
      <c r="C24" s="5" t="n">
        <v>40474860</v>
      </c>
    </row>
    <row r="25" spans="1:3">
      <c r="A25" s="4" t="s">
        <v>110</v>
      </c>
      <c r="B25" s="5" t="n">
        <v>8866959</v>
      </c>
      <c r="C25" s="5" t="n">
        <v>40528274</v>
      </c>
    </row>
    <row r="26" spans="1:3">
      <c r="A26" s="3" t="s">
        <v>111</v>
      </c>
    </row>
    <row r="27" spans="1:3">
      <c r="A27" s="4" t="s">
        <v>112</v>
      </c>
      <c r="B27" s="4" t="s">
        <v>40</v>
      </c>
      <c r="C27" s="5" t="n">
        <v>30210</v>
      </c>
    </row>
    <row r="28" spans="1:3">
      <c r="A28" s="4" t="s">
        <v>113</v>
      </c>
      <c r="B28" s="7" t="n">
        <v>-448299</v>
      </c>
      <c r="C28" s="7" t="n">
        <v>-1905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4:02:25Z</dcterms:created>
  <dcterms:modified xmlns:dcterms="http://purl.org/dc/terms/" xmlns:xsi="http://www.w3.org/2001/XMLSchema-instance" xsi:type="dcterms:W3CDTF">2018-08-20T14:02:25Z</dcterms:modified>
</cp:coreProperties>
</file>